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REVERSE MERGER ACCOUNT" sheetId="8" state="visible" r:id="rId8"/>
    <sheet xmlns:r="http://schemas.openxmlformats.org/officeDocument/2006/relationships" name="NOTE 3 - GOING CONCERN" sheetId="9" state="visible" r:id="rId9"/>
    <sheet xmlns:r="http://schemas.openxmlformats.org/officeDocument/2006/relationships" name="NOTE 4 - SUMMARY OF SIGNIFICANT" sheetId="10" state="visible" r:id="rId10"/>
    <sheet xmlns:r="http://schemas.openxmlformats.org/officeDocument/2006/relationships" name="NOTE 5 - RELATED PARTY TRANSAC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ACCOUNTS PAYABLE AND A" sheetId="14" state="visible" r:id="rId14"/>
    <sheet xmlns:r="http://schemas.openxmlformats.org/officeDocument/2006/relationships" name="NOTE 9 - CONVERTIBLE NOTE PAYAB"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LEASES AND COMMITMENT" sheetId="18" state="visible" r:id="rId18"/>
    <sheet xmlns:r="http://schemas.openxmlformats.org/officeDocument/2006/relationships" name="NOTE 13 - RECENT ACCOUNTING PRO" sheetId="19" state="visible" r:id="rId19"/>
    <sheet xmlns:r="http://schemas.openxmlformats.org/officeDocument/2006/relationships" name="NOTE 14 - SUBSEQUENT EVENTS" sheetId="20" state="visible" r:id="rId20"/>
    <sheet xmlns:r="http://schemas.openxmlformats.org/officeDocument/2006/relationships" name="Accounting Policies, by Policy " sheetId="21" state="visible" r:id="rId21"/>
    <sheet xmlns:r="http://schemas.openxmlformats.org/officeDocument/2006/relationships" name="NOTE 4 - SUMMARY OF SIGNIFICA22" sheetId="22" state="visible" r:id="rId22"/>
    <sheet xmlns:r="http://schemas.openxmlformats.org/officeDocument/2006/relationships" name="NOTE 5 - RELATED PARTY TRANSA23" sheetId="23" state="visible" r:id="rId23"/>
    <sheet xmlns:r="http://schemas.openxmlformats.org/officeDocument/2006/relationships" name="NOTE 6 - INVENTORIES (Tables)" sheetId="24" state="visible" r:id="rId24"/>
    <sheet xmlns:r="http://schemas.openxmlformats.org/officeDocument/2006/relationships" name="NOTE 7 - PROPERTY AND EQUIPME25" sheetId="25" state="visible" r:id="rId25"/>
    <sheet xmlns:r="http://schemas.openxmlformats.org/officeDocument/2006/relationships" name="NOTE 8 - ACCOUNTS PAYABLE AND26" sheetId="26" state="visible" r:id="rId26"/>
    <sheet xmlns:r="http://schemas.openxmlformats.org/officeDocument/2006/relationships" name="NOTE 10 - STOCKHOLDERS' EQUITY " sheetId="27" state="visible" r:id="rId27"/>
    <sheet xmlns:r="http://schemas.openxmlformats.org/officeDocument/2006/relationships" name="NOTE 11 - INCOME TAXES (Tables)" sheetId="28" state="visible" r:id="rId28"/>
    <sheet xmlns:r="http://schemas.openxmlformats.org/officeDocument/2006/relationships" name="NOTE 12 - LEASES AND COMMITME29" sheetId="29" state="visible" r:id="rId29"/>
    <sheet xmlns:r="http://schemas.openxmlformats.org/officeDocument/2006/relationships" name="NOTE 1 - THE COMPANY (Details)" sheetId="30" state="visible" r:id="rId30"/>
    <sheet xmlns:r="http://schemas.openxmlformats.org/officeDocument/2006/relationships" name="NOTE 2 - REVERSE MERGER ACCOU31" sheetId="31" state="visible" r:id="rId31"/>
    <sheet xmlns:r="http://schemas.openxmlformats.org/officeDocument/2006/relationships" name="NOTE 4 - SUMMARY OF SIGNIFICA32" sheetId="32" state="visible" r:id="rId32"/>
    <sheet xmlns:r="http://schemas.openxmlformats.org/officeDocument/2006/relationships" name="NOTE 4 - SUMMARY OF SIGNIFICA33" sheetId="33" state="visible" r:id="rId33"/>
    <sheet xmlns:r="http://schemas.openxmlformats.org/officeDocument/2006/relationships" name="NOTE 5 - RELATED PARTY TRANSA34" sheetId="34" state="visible" r:id="rId34"/>
    <sheet xmlns:r="http://schemas.openxmlformats.org/officeDocument/2006/relationships" name="NOTE 5 - RELATED PARTY TRANSA35" sheetId="35" state="visible" r:id="rId35"/>
    <sheet xmlns:r="http://schemas.openxmlformats.org/officeDocument/2006/relationships" name="NOTE 5 - RELATED PARTY TRANSA36" sheetId="36" state="visible" r:id="rId36"/>
    <sheet xmlns:r="http://schemas.openxmlformats.org/officeDocument/2006/relationships" name="NOTE 5 - RELATED PARTY TRANSA37" sheetId="37" state="visible" r:id="rId37"/>
    <sheet xmlns:r="http://schemas.openxmlformats.org/officeDocument/2006/relationships" name="NOTE 6 - INVENTORIES (Details) " sheetId="38" state="visible" r:id="rId38"/>
    <sheet xmlns:r="http://schemas.openxmlformats.org/officeDocument/2006/relationships" name="NOTE 7 - PROPERTY AND EQUIPME39" sheetId="39" state="visible" r:id="rId39"/>
    <sheet xmlns:r="http://schemas.openxmlformats.org/officeDocument/2006/relationships" name="NOTE 7 -  PROPERTY AND EQUIPMEN" sheetId="40" state="visible" r:id="rId40"/>
    <sheet xmlns:r="http://schemas.openxmlformats.org/officeDocument/2006/relationships" name="NOTE 8 - ACCOUNTS PAYABLE AND41" sheetId="41" state="visible" r:id="rId41"/>
    <sheet xmlns:r="http://schemas.openxmlformats.org/officeDocument/2006/relationships" name="NOTE 9 - CONVERTIBLE NOTE PAY42" sheetId="42" state="visible" r:id="rId42"/>
    <sheet xmlns:r="http://schemas.openxmlformats.org/officeDocument/2006/relationships" name="NOTE 10 - STOCKHOLDERS' EQUIT43" sheetId="43" state="visible" r:id="rId43"/>
    <sheet xmlns:r="http://schemas.openxmlformats.org/officeDocument/2006/relationships" name="NOTE 10 - STOCKHOLDERS' EQUIT44" sheetId="44" state="visible" r:id="rId44"/>
    <sheet xmlns:r="http://schemas.openxmlformats.org/officeDocument/2006/relationships" name="NOTE 10 - STOCKHOLDERS' EQUIT45" sheetId="45" state="visible" r:id="rId45"/>
    <sheet xmlns:r="http://schemas.openxmlformats.org/officeDocument/2006/relationships" name="NOTE 11 - INCOME TAXES (Details" sheetId="46" state="visible" r:id="rId46"/>
    <sheet xmlns:r="http://schemas.openxmlformats.org/officeDocument/2006/relationships" name="NOTE 11 - INCOME TAXES (Detai47" sheetId="47" state="visible" r:id="rId47"/>
    <sheet xmlns:r="http://schemas.openxmlformats.org/officeDocument/2006/relationships" name="NOTE 11 - INCOME TAXES (Detai48" sheetId="48" state="visible" r:id="rId48"/>
    <sheet xmlns:r="http://schemas.openxmlformats.org/officeDocument/2006/relationships" name="NOTE 11 - INCOME TAXES (Detai49" sheetId="49" state="visible" r:id="rId49"/>
    <sheet xmlns:r="http://schemas.openxmlformats.org/officeDocument/2006/relationships" name="NOTE 11 - INCOME TAXES (Detai50" sheetId="50" state="visible" r:id="rId50"/>
    <sheet xmlns:r="http://schemas.openxmlformats.org/officeDocument/2006/relationships" name="NOTE 11 - INCOME TAXES (Detai51" sheetId="51" state="visible" r:id="rId51"/>
    <sheet xmlns:r="http://schemas.openxmlformats.org/officeDocument/2006/relationships" name="NOTE 12 - LEASES AND COMMITME52" sheetId="52" state="visible" r:id="rId52"/>
    <sheet xmlns:r="http://schemas.openxmlformats.org/officeDocument/2006/relationships" name="NOTE 12 - LEASES AND COMMITME53"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7</t>
  </si>
  <si>
    <t>Mar. 27, 2018</t>
  </si>
  <si>
    <t>Jun. 30, 2017</t>
  </si>
  <si>
    <t>Document and Entity Information [Abstract]</t>
  </si>
  <si>
    <t>Entity Registrant Name</t>
  </si>
  <si>
    <t>Acacia Diversified Holding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 and cash equivalents</t>
  </si>
  <si>
    <t>Accounts receivable, net of allowance for doubtful accounts of $17,450 and $0 in 2017 and 2016, respectively</t>
  </si>
  <si>
    <t>Inventories</t>
  </si>
  <si>
    <t>Prepaid expenses and other current assets</t>
  </si>
  <si>
    <t>Total Current Assets</t>
  </si>
  <si>
    <t>PROPERTY AND EQUIPMENT, net of accumulated depreciation of $172,783 and $108,886 in 2017 and 2016, respectively</t>
  </si>
  <si>
    <t>DEPOSITS</t>
  </si>
  <si>
    <t>TOTAL ASSETS</t>
  </si>
  <si>
    <t>CURRENT LIABILITY:</t>
  </si>
  <si>
    <t>Accounts payable and accrued expenses</t>
  </si>
  <si>
    <t>Note payable to related party</t>
  </si>
  <si>
    <t>Payable to related parties</t>
  </si>
  <si>
    <t>Total Current Liability</t>
  </si>
  <si>
    <t>Total Liabilities</t>
  </si>
  <si>
    <t>Commitments and contingencies</t>
  </si>
  <si>
    <t xml:space="preserve"> </t>
  </si>
  <si>
    <t>STOCKHOLDERS’ EQUITY (DEFICIT)</t>
  </si>
  <si>
    <t>Common stock, $0.001 par value; 150,000,000 shares authorized; 17,539,982 and 16,931,816 shares issued and outstanding at December 31, 2017 and 2016, respectively</t>
  </si>
  <si>
    <t>Additional paid-in capital</t>
  </si>
  <si>
    <t>Accumulated deficit</t>
  </si>
  <si>
    <t>Total Stockholders’ Equity (Deficit)</t>
  </si>
  <si>
    <t>TOTAL LIABILITIES AND STOCKHOLDERS’ EQUITY (DEFICIT)</t>
  </si>
  <si>
    <t>CONSOLIDATED BALANCE SHEETS (Parentheticals) - USD ($)</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CONSOLIDATED STATEMENTS OF OPERATIONS - USD ($)</t>
  </si>
  <si>
    <t>REVENUE</t>
  </si>
  <si>
    <t>COSTS OF GOODS SOLD</t>
  </si>
  <si>
    <t>Costs of goods sold</t>
  </si>
  <si>
    <t>Depreciation expense</t>
  </si>
  <si>
    <t>GROSS PROFIT</t>
  </si>
  <si>
    <t>SELLING, GENERAL AND ADMINISTRATIVE EXPENSES</t>
  </si>
  <si>
    <t>Employee compensation expenses</t>
  </si>
  <si>
    <t>General and administrative expenses</t>
  </si>
  <si>
    <t>LOSS FROM OPERATIONS</t>
  </si>
  <si>
    <t>OTHER INCOME (EXPENSE)</t>
  </si>
  <si>
    <t>Loss on sale of equipment to related party</t>
  </si>
  <si>
    <t>Loss on sale of equipment</t>
  </si>
  <si>
    <t>Interest expense</t>
  </si>
  <si>
    <t>Other income</t>
  </si>
  <si>
    <t>TOTAL OTHER INCOME (EXPENSE)</t>
  </si>
  <si>
    <t>NET LOSS BEFORE INCOME TAXES</t>
  </si>
  <si>
    <t>Income taxes</t>
  </si>
  <si>
    <t>NET LOSS</t>
  </si>
  <si>
    <t>NET (LOSS) INCOME PER COMMON SHARE, BASIC AND DILUTED (in Dollars per share)</t>
  </si>
  <si>
    <t>WEIGHTED AVERAGE NUMBER OF COMMON SHARES OUTSTANDING, BASIC AND DILUTED (in Shares)</t>
  </si>
  <si>
    <t>CONSOLIDATED STATEMENTS OF CHANGES IN STOCKHOLDERS' EQUITY (DEFICIT) - USD ($)</t>
  </si>
  <si>
    <t>Member Units [Member]</t>
  </si>
  <si>
    <t>Common Stock [Member]</t>
  </si>
  <si>
    <t>Additional Paid-in Capital [Member]</t>
  </si>
  <si>
    <t>Retained Earnings [Member]</t>
  </si>
  <si>
    <t>Total</t>
  </si>
  <si>
    <t>Balance at Dec. 31, 2015</t>
  </si>
  <si>
    <t>Balance (in Shares) at Dec. 31, 2015</t>
  </si>
  <si>
    <t>Reverse merger and recapitalization</t>
  </si>
  <si>
    <t>Reverse merger and recapitalization (in Shares)</t>
  </si>
  <si>
    <t>Balance after reverse merger and recapitalization</t>
  </si>
  <si>
    <t>Balance after reverse merger and recapitalization (in Shares)</t>
  </si>
  <si>
    <t>Common stock issued for exercise of options</t>
  </si>
  <si>
    <t>Common stock issued for exercise of options (in Shares)</t>
  </si>
  <si>
    <t>Stock issued for consulting services</t>
  </si>
  <si>
    <t>Stock issued for consulting services (in Shares)</t>
  </si>
  <si>
    <t>Common stock issued for related party payable</t>
  </si>
  <si>
    <t>Common stock issued for related party payable (in Shares)</t>
  </si>
  <si>
    <t>Common stock issued for cash</t>
  </si>
  <si>
    <t>Common stock issued for cash (in Shares)</t>
  </si>
  <si>
    <t>Net (Loss) Income</t>
  </si>
  <si>
    <t>Balance at Dec. 31, 2016</t>
  </si>
  <si>
    <t>Balance (in Shares) at Dec. 31, 2016</t>
  </si>
  <si>
    <t>Common stock issued for interest expense</t>
  </si>
  <si>
    <t>Common stock issued for interest expense (in Shares)</t>
  </si>
  <si>
    <t>Employee stock plan compensation</t>
  </si>
  <si>
    <t>Employee stock plan compensation (in Shares)</t>
  </si>
  <si>
    <t>Common stock issued to acquire property and equipment</t>
  </si>
  <si>
    <t>Common stock issued to acquire property and equipment (in Shares)</t>
  </si>
  <si>
    <t>Balance at Dec. 31, 2017</t>
  </si>
  <si>
    <t>Balance (in Shares) at Dec. 31, 2017</t>
  </si>
  <si>
    <t>CONSOLIDATED STATEMENTS OF CASH FLOWS - USD ($)</t>
  </si>
  <si>
    <t>CASH FLOWS FROM OPERATING ACTIVITIES:</t>
  </si>
  <si>
    <t>Net loss</t>
  </si>
  <si>
    <t>Adjustments to reconcile net loss to net cash and cash equivalents used by operating activities:</t>
  </si>
  <si>
    <t>Depreciation</t>
  </si>
  <si>
    <t>Common stock issued for services</t>
  </si>
  <si>
    <t>Common stock issued from employee stock plan</t>
  </si>
  <si>
    <t>Amortization of debt discount</t>
  </si>
  <si>
    <t>Allowance for doubtful accounts</t>
  </si>
  <si>
    <t>(Increase) decrease in:</t>
  </si>
  <si>
    <t>Accounts receivable</t>
  </si>
  <si>
    <t>Increase (decrease) in:</t>
  </si>
  <si>
    <t>Net cash used by operating activities</t>
  </si>
  <si>
    <t>CASH FLOWS FROM INVESTING ACTIVITIES:</t>
  </si>
  <si>
    <t>Acquisition of leasehold improvement with due to related party</t>
  </si>
  <si>
    <t>Acquisition of leasehold improvement</t>
  </si>
  <si>
    <t>Acquisition of property and equipment</t>
  </si>
  <si>
    <t>Net cash used by investing activities</t>
  </si>
  <si>
    <t>CASH FLOWS FROM FINANCING ACTIVITIES:</t>
  </si>
  <si>
    <t>Proceeds from sale of common stock</t>
  </si>
  <si>
    <t>Proceeds from convertible note payable</t>
  </si>
  <si>
    <t>Payment on convertible note payable</t>
  </si>
  <si>
    <t>Common stock issued from exercise of options</t>
  </si>
  <si>
    <t>Payment on due to related parties</t>
  </si>
  <si>
    <t>Proceeds from advances from related party</t>
  </si>
  <si>
    <t>Proceeds from note payable to related party</t>
  </si>
  <si>
    <t>Proceeds from reverse acquisition</t>
  </si>
  <si>
    <t>Net cash provided by financing activities</t>
  </si>
  <si>
    <t>Net change in cash and cash equivalents</t>
  </si>
  <si>
    <t>Cash and cash equivalents, beginning of the year</t>
  </si>
  <si>
    <t>Cash and cash equivalents, end of the year</t>
  </si>
  <si>
    <t>SUPPLEMENTAL CASH FLOW INFORMATION:</t>
  </si>
  <si>
    <t>Cash paid for interest</t>
  </si>
  <si>
    <t>Cash paid for income taxes</t>
  </si>
  <si>
    <t>NON-CASH FINANCING AND INVESTING ACTIVITIES:</t>
  </si>
  <si>
    <t>Common stock issued to acquire property</t>
  </si>
  <si>
    <t>Common stock issued from conversion of payable to related party</t>
  </si>
  <si>
    <t>Consolidation of related party note payable</t>
  </si>
  <si>
    <t>Common stock issued in reverse acquisition and recapitalization</t>
  </si>
  <si>
    <t>Changes in operating assets and liabilities due to reverse acquisition:</t>
  </si>
  <si>
    <t>Prepaid expenses</t>
  </si>
  <si>
    <t>Property and equipment</t>
  </si>
  <si>
    <t>Accumulated depreciation</t>
  </si>
  <si>
    <t>Deposits</t>
  </si>
  <si>
    <t>Accounts payable</t>
  </si>
  <si>
    <t>NOTE 1 - THE COMPANY</t>
  </si>
  <si>
    <t>Disclosure Text Block [Abstract]</t>
  </si>
  <si>
    <t>Organization, Consolidation and Presentation of Financial Statements Disclosure [Text Block]</t>
  </si>
  <si>
    <t>NOTE 1 - THE COMPANY Acacia Diversified Holdings, Inc. (“Acacia” or the “Company”) has three wholly-owned subsidiaries, MariJ Pharmaceuticals, Inc. (“MariJ Pharma”), Canna-Cures Research &amp; Development Center, Inc. (“Canna-Cures”), and Eufloria Medical of Tennessee, Inc. (“EMT”), a company incorporated in the state of Tennessee. The Company formed this new subsidiary to acquire a parcel of land and a license from one of its directors. See details in NOTE 5 - Related Party Transactions. Prior to the Merger (see NOTE 2), the Company sold the assets and related businesses of its Citrus Extracts, Inc. and Acacia Transport Services, Inc. subsidiaries, and its Acacia Milling Services operations, being all of its then revenue-producing operations, on June 29, 2015.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In 2016, following those acquisitions, the Company formed two new subsidiaries to conduct its new medical cannabis business activities, being MariJ Pharmaceuticals, Inc. (“MariJ Pharma”) and Canna-Cures Research &amp; Development Center, Inc. (“Canna-Cures”). In 2017, the Company formed a new subsidiary, Eufloria Medical of Tennessee, Inc. (“EMT”), a corporation formed under the laws of Tennessee. The Company’s primary source revenue is from the extraction of medicinal cannabis oil, from a non-psychoactive cannabis plant. All extraction services are currently limited to the State of Colorado, as the Company is attempting to attain various licenses for business in other states.</t>
  </si>
  <si>
    <t>NOTE 2 - REVERSE MERGER ACCOUNTING</t>
  </si>
  <si>
    <t>Business Combinations [Abstract]</t>
  </si>
  <si>
    <t>Business Combination Disclosure [Text Block]</t>
  </si>
  <si>
    <t>NOTE 2 - REVERSE MERGER ACCOUNTING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As result of this transaction Rick Pertile, CEO of MariJ Group, became CEO and Chairman of the Board of Directors of Acacia. In addition two members of the Board of Directors of Acacia resigned and Mr. Pertile, together with the two remaining directors, appointed to Acacia’s Board two individuals that were owners and directors of the MariJ Group. After the acquisition, all company operations were those of the MariJ Group. The merger of the MariJ Group into the non-operating public company (Acacia), which had only nominal assets (total net assets aggregated $229,684, including cash of $180,854), is considered to be a capital transaction. The transaction was equivalent to the issuance of stock by the MariJ Group for the net assets of Acacia, accompanied by a recapitalization. The historical consolidated financial statements of the MariJ Group become the consolidated financial statements of the public company subsequent to the merger. The audited consolidated financial statements of the MariJ Group were included in the Current Report on Form 8-K/A filed April 25, 2016 by Acacia.</t>
  </si>
  <si>
    <t>NOTE 3 - GOING CONCERN</t>
  </si>
  <si>
    <t>Organization, Consolidation and Presentation of Financial Statements [Abstract]</t>
  </si>
  <si>
    <t>Substantial Doubt about Going Concern [Text Block]</t>
  </si>
  <si>
    <t>NOTE 3 - GOING CONCERN The Company has not generated profit to date. The Company expects to continue to incur operating losses as it proceeds with its extraction and research and development activities and continues to navigate it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re can be no assurance that the Company will be successful in its efforts to raise capital, or if it were successful in raising capital, that it would be successful in meeting its business plans. While the services performed by the Company’s MariJ Pharma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2018, selling its inventories of products, attempting to start new businesses or find additional operational businesses to buy, and attempting to raise funds from the public through an equity offering of the Company’s common stock and from issuance of notes payable to related party.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December 31, 2017, these factors, among others, raise substantial doubt about the Company’s ability to continue as a going concern.</t>
  </si>
  <si>
    <t>NOTE 4 - SUMMARY OF SIGNIFICANT ACCOUNTING POLICIES</t>
  </si>
  <si>
    <t>Accounting Policies [Abstract]</t>
  </si>
  <si>
    <t>Significant Accounting Policies [Text Block]</t>
  </si>
  <si>
    <t>NOTE 4 - SUMMARY OF SIGNIFICANT ACCOUNTING POLICIES BASIS OF PRESENTATION PRINCIPLES OF CONSOLIDATION USE OF ESTIMATES CASH AND CASH EQUIVALENTS ACCOUNTS RECEIVABLE AND ALLOWANCE FOR DOUBTFUL ACCOUNTS CONCENTRATION OF CUSTOMERS For the year ended December 31, 2016, all of the Company’s extraction revenue, which accounted for 95% of total revenue, came from the Company’s only two customers. One customer accounted for 72% while another customer accounted for 23% of the total revenue. The entire trade receivable balance at December 31, 2016 was due from one customer. INVENTORIES PROPERTY AND EQUIPMENT IMPAIRMENT OF LONG-LIVED ASSETS Accounting Standards Codification 360-10-05 - Impairment or Disposal of Long-Lived Assets DEBT ISSUANCE COSTS - Accounting Standard Update 2015-03 – Simplifying the Presentation of Debt Issuance Costs OFFERING COSTS - SEC Staff Accounting Bulletin, Topic 5 - Miscellaneous Accounting REVENUE RECOGNITION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ADVERTISING COSTS FAIR VALUE OF FINANCIAL INSTRUMENTS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 All common stock issued for services are valued on the date of the agreements, using quoted prices from over-the-counter markets. COMPENSATED ABSENCES Accounting Standards Codifications 710 – Compensation – General, LOSS PER COMMON SHARE INCOME TAXES Accounting Standards Codification 740 Income Taxes 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NOTE 5 - RELATED PARTY TRANSACTIONS</t>
  </si>
  <si>
    <t>Related Party Transactions [Abstract]</t>
  </si>
  <si>
    <t>Related Party Transactions Disclosure [Text Block]</t>
  </si>
  <si>
    <t>NOTE 5 - RELATED PARTY TRANSACTIONS Note Payable to Related Party The following notes and advances, together with accrued interest, were consolidated into one single note payable to the Company’s CEO: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4) On September 25, 2017, the board of directors approved the Company to enter into a consolidated note payable agreement with the Company’s CEO to consolidate notes and advances received from its CEO, including accrued interests on these notes.
Note Date
Note Amount
Accrued Interest
Total
January 2017
$
300,000
$
16,504
$
316,504
June 2017
105,000
2,048
107,048
June 2017
130,050
2,564
132,614
535,050
21,116
556,166
Expenses owed to related party
2,234
Principle of note payable to related party after consolidation
$
558,400 The consolidated note payable bears interest at 8% and is due and payable on demand or first from any capital raised. The note is secured by a first lien on the assets of the Company and its subsidiaries. The Company accrued interest and recorded interest expense of $11,872 for the period September 25, 2017 to December 31, 2017 and is included in accrued liabilities. Payable to Related Parties Payable to related parties consisted of the followings at December 31, 2017 and 2016:
2017
2016
Short term loan from related entity (1)
$
41,994
$
-
Storage and corporate housing and auto allowances owed to CEO (2)
10,000
4,000
Amount owed to a director (3)
29,064
-
$
81,058
$
4,000 (1) In 2017, the Company received a working capital advance of $74,348 from a related entity. These advances are non-interest bearing and were intended as short term capital advances. The remaining balances of $41,994 have been included in payable to related parties on the consolidated balance sheet as current liabilities at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 (3) 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after December 31, 2017 through issuance of 36,018 shares of the Company’s common stock to the director. Other Related Party Transactions In March 2017, the Company’s board of directors approved issuance of 50,000 shares of the Company’s common stock to a director for his service in a financing transaction and the equity purchase agreement described in NOTES 9 and 10. The Company determined that 16,000 shares of the total number of shares represent non-cash debt issuance costs directly related to the convertible notes financing and the remaining 34,000 shares represent compensation costs directly related to the equity purchase agreement with this investor. These shares were valued at $82,500. In May 2017, the Company and EMT entered into an agreement to purchase a parcel of land in Tennessee and an Industrial Hemp Grower License issued by the Tennessee Department of Agriculture from one of the Company’s directors. The purchase price of the transaction was 80,000 shares of the Company’s restricted common stock. These shares were valued at $1.60 per share, or $128,000, on the commitment date. EMT allocated the purchase price among the assets acquired based on their fair values as follow:
Land purchase price
$
26,194
Land preparation and cleanup
15,000
Industrial Hemp Grower License
-
Compensation
86,806
Total Purchase Price
$
128,000 The Company determined the value of the land based on the purchase price paid by the director in December 2016. There has been no significant changes in the value of the land since that time. The Company estimated land preparation and cleanup costs at $15,000. The director applied for and paid a fee of $264 to obtain the license. The Company was not able to determine the value of the license since the license was granted as part of the hemp pilot program in Tennessee and the Company has not generated any cash flows from this license. The Company entered into this agreement with its director, in lieu of the state of Tennessee, as a result of the state’s residency requirement to enter into the program in Tennessee. As a result, this director is also a registered agent and a director of EMT, a Tennessee corporation. The remaining purchase price of $86,806 represented compensation to this director for his effort in preparing the Company for operations in Tennessee. During the year ended December 31, 2017, this director also incurred expenses in excavating and clearing of the land, installing driveway and culvert and completing the survey for excavation. The board of directors approved issuance of the Company’s common stock to compensate this director for his expenses. As a result, the Company recorded its commitment to issue 15,520 shares of its common stock valued at $0.61 per share, for a total of $9,529, which is included as part of the cost of the land. Accordingly, the total recorded cost of the Tennessee land acquisition is $50,723. During the year ended December 31, 2017, the Company issued 20,000 shares of the Company’s common stock to each of its three directors for serving on the Company’s board during 2017 and 2016. The total of 60,000 shares were valued at $99,000. There was no cash compensation paid to the directors for their service on the board. During the year ended December 31, 2016, the Company paid $1,000 cash compensation to each of its four non-employee directors, totaled $4,000. During the year ended December 31, 2016, the Company’s CEO advanced working capital to the Company in multiple tranches that totaled $600,000 to fund operating expenses. In December 2016, the Company issued to the CEO 1,200,000 shares of the Company’s common stock at $0.50 per share as payment in full of this advance.</t>
  </si>
  <si>
    <t>NOTE 6 - INVENTORIES</t>
  </si>
  <si>
    <t>Inventory Disclosure [Abstract]</t>
  </si>
  <si>
    <t>Inventory Disclosure [Text Block]</t>
  </si>
  <si>
    <t xml:space="preserve">NOTE 6 - INVENTORIES The Company’s inventories consisted of the followings at December 31, 2017 and 2016:
2017
2016
Raw materials
$
46,880
$
52,363
Finished goods (isolates, tinctures and capsules, etc.)
10,377
10,722
$
57,257
$
63,085 </t>
  </si>
  <si>
    <t>NOTE 7 - PROPERTY AND EQUIPMENT</t>
  </si>
  <si>
    <t>Property, Plant and Equipment [Abstract]</t>
  </si>
  <si>
    <t>Property, Plant and Equipment Disclosure [Text Block]</t>
  </si>
  <si>
    <t>NOTE 7 -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s at December 31, 2017 and 2016:
2017
2016
Computer equipment
$
7,582
$
26,672
Website
5,000
5,000
Extraction and lab equipment
559,257
558,061
Land
50,723
-
Leasehold improvement
34,152
-
Total property and equipment
656,714
589,733
Less accumulated depreciation
(172,783
)
(108,886
)
Net property and equipment
$
483,931
$
480,847 Depreciation expense for the years ended December 31, 2017 and 2016 totaled $78,457 and $76,860, respectively.</t>
  </si>
  <si>
    <t>NOTE 8 - ACCOUNTS PAYABLE AND ACCRUED EXPENSES</t>
  </si>
  <si>
    <t>Payables and Accruals [Abstract]</t>
  </si>
  <si>
    <t>Accounts Payable and Accrued Liabilities Disclosure [Text Block]</t>
  </si>
  <si>
    <t xml:space="preserve">NOTE 8 - ACCOUNTS PAYABLE AND ACCRUED EXPENSES Accounts payable and accrued expenses consisted of the followings at December 31, 2017 and 2016:
2017
2016
Accounts payable to vendors
$
95,444
$
69,938
Payroll taxes payable
24,727
11,092
Accrued salaries and bonuses
320,667
59,500
Accrued interest on note payable to related party
11,872
-
Accrued severance compensation to former CEO
-
250,000
$
452,710
$
390,530 </t>
  </si>
  <si>
    <t>NOTE 9 - CONVERTIBLE NOTE PAYABLE</t>
  </si>
  <si>
    <t>Debt Disclosure [Abstract]</t>
  </si>
  <si>
    <t>Debt Disclosure [Text Block]</t>
  </si>
  <si>
    <t>NOTE 9 - CONVERTIBLE NOTE PAYABLE In March 2017, the Company entered into a financing agreement with an investor whereby the Company would issue unsecured convertible note agreements to the investor in the aggregate principal amount of $400,000 at 10% discount. The financing would be funded in tranches, each with the issuance of a separate convertible note agreement by the Company. On March 31, 2017, the Company issued the first convertible note agreement (“first note”) in the principal amount of $100,000 at 10% discount. The first note matures on March 31, 2019 and is convertible into the Company’s common stock at a conversion price of $1.60 per share if no event of default has occurred and is converted prior to 180 days after the issuance date. If an event of default has occurred or the date of conversion is 180 days after the issuance date, the conversion price will be the lesser of $1.60 per share, or 70% of the second lowest closing bid price of the Company’s common stock for the 20 trading days immediately preceding the date of the conversion. In connection with the issuance of the first note, the Company paid $2,500 of commitment fee to the investor, $2,500 legal fees, and a finders fee of $5,950. Therefore, the Company received net proceeds of $79,050 at closing. The Company’s board of directors approved issuance of 50,000 shares of the Company’s common stock to a director for his service as a consultant for the transaction. The Company determined that 16,000 shares of the total number of shares represent non-cash debt issuance costs directly related to the convertible notes financing and the remaining 34,000 shares represent compensation costs directly related to the sale of the Company’s common stock to this investor (see NOTE 10). As a result, the debt discount of $10,000, commitment fee of $2,500, legal fee of $2,500, commission to a third party consultant of $5,950 and the non-cash debt issuance costs of $26,400, totaling $47,350, were recorded as a direct reduction from the carrying value of the principal amount in the consolidated balance sheet at the time of the agreement. These costs were amortized as interest expense immediately upon issuance because the first note was immediately convertible by the note holder. The principle amount of $100,000 was repaid in June 2017 together with interest expense of $5,000. The Company did not receive additional funding from the investor and therefore, no additional convertible note agreement was issued.</t>
  </si>
  <si>
    <t>NOTE 10 - STOCKHOLDERS' EQUITY</t>
  </si>
  <si>
    <t>Stockholders' Equity Note [Abstract]</t>
  </si>
  <si>
    <t>Stockholders' Equity Note Disclosure [Text Block]</t>
  </si>
  <si>
    <t>NOTE 10 - STOCK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17, the Company issued 608,166 shares of its restricted common stock as follow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0,000 shares to an employee for services performed, valued at $12,800;
5)
110,000 shares to an investor and its affiliate as offering costs, valued at $184,800;
6)
50,000 shares to a director for consulting services rendered in the convertible note and equity purchase agreement transactions, valued at $82,500;
7)
100,000 shares issued as debt issuance cost to CEO for related party advances, valued at $182,000;
8)
100,000 shares issued as interest expense to CEO for related party advances, valued at $158,000;
9)
15,000 shares to a consultant for continuing services, valued at $23,400; and
10)
80,000 shares to a director as other considerations and to purchase and prepare assets acquired by the Company’s subsidiary, valued at $128,000.
11)
15,520 shares to a director for expenses incurred related to land excavation and clean up, valued at $9,529. During the year ended December 31, 2016 the Company issued 3,976,410 shares of its common stock as follows:
1)
6,466 shares were issued to a consultant to provide institutional funding services valued at $14,955. No additional service was performed after this issuance;
2)
15,846 shares were issued for advisory services performed in December 2016, valued at $30,000. The agreement provides for issuance of additional shares, priced at the 3-day closing average of the Company’s common stock, each month thereafter, for services performed through May 5, 2017;
3)
2,474,850 shares were issued to the MariJ shareholders in the acquisition transaction of January 15, 2016;
4)
130,000 shares were issued to directors as subscriptions for new purchased shares for $65,000 at $0.50 per share;
5)
15,000 shares were issued from exercise of common stock purchase options at $0.01 per share; and
6)
1,200,000 shares were issued to a related party to settle $600,000 of working capital advances at $0.50 per share;
7)
132,248 shares were issued to the former CEO valued at $238,000 pursuant to his anti-dilution agreement; and
8)
2,000 shares were issued for services performed by an independent consultant valued at $3,620. Warrants and Options At its meeting of directors on February 1, 2007, the Company’s board of directors approved the Acacia Automotive, Inc. 2007 Stock Incentive Plan1 (the “Plan”), which was approved by our stockholders on November 2, 2007, reserving 1,000,000 shares to be issued there under in the form of common stock or common stock purchase options. On July 26, 2012, our shareholders voted to update and extend the Acacia Automotive, Inc. 2007 Stock Incentive Plan, renaming it the Acacia Diversified Holdings, Inc. 2012 Stock Incentive Plan. Warrants, which may be included as equity compensation of used in other manners, are not a component of the Plan. On June 29, 2015 shareholders holding a majority of the shares of the Company voted to discontinue the Company’s stock incentive plans. At December 31, 2017, 65,000 options still remained outstanding. The Company did not issue any common stock purchase warrants or options during the years ended December 31, 2017 and 2016. The following tables represent stock options and warrants activities for the years ended December 31, 2017 and 2016. Stock Options
Number of Shares
Weighted Average Exercise Price
Weighted Average Remaining Contractual Life (Yrs)
Aggregate Intrinsic Value
Outstanding at December 31, 2015
90,000
$
0.34
3.10
$
10,350
Granted
-
Exercised
(15,000
)
$
0.01
Forfeited or cancelled
-
Outstanding at December 31, 2016
75,000
$
0.41
2.71
$
82,000
Granted
-
Exercised
-
Forfeited or cancelled
(10,000
)
$
0.80
Outstanding at December 31, 2017
65,000
$
0.35
2.00
$
16,050
Exercisable at December 31, 2017
65,000
$
0.35
2.00
$
16,050 * Of the 65,000 options still active as of December 31, 2017: (i) 15,000 expire at 12-31-2018; (ii) 30,000 expire at 11-6-2019; and, (iii) 20,000 expire at 12-23-2020. Stock Warrants At December 31, 2017 and 2016, there were no outstanding and exercisable stock purchase warrants. The following summarizes the warrant activities during the year ended December 31, 2016:
2016
Number of Shares
Weighted Average Exercise Price
Outstanding at December 31, 2015
1,000,000
$
3.00
Granted
-
-
Exercised
-
-
Forfeited or cancelled
-
-
Expired
1,000,000
$
3.00
Outstanding at December 31, 2016
-
$
-
Exercisable at December 31, 2016
-
$
- Equity Purchase Agreement In March 2017, the Company entered into an equity purchase agreement (“agreement”) with an investor whereby the investor will purchase up to $5,000,000 of the Company’s common stock over a period of 24 months from the effective date of the Company’s Registration Statement. The investor will purchase the Company’s common stock at a 10% discount. Pursuant to the agreement, the Company issued to the investor, and its affiliate, 110,000 shares of its common stock as commitment fee. These shares are valued at $184,800 at the commitment date and are deemed direct incremental costs associated with the offering. Subsequent to filing the Registration Statement, the Company withdrew its filing, and therefore, these costs are expensed as general and administrative expense. The Company’s board of directors approved issuance of 50,000 shares of the Company’s common stock to a director for his service as a consultant of the transaction. The Company determined that 34,000 shares of the total number of shares approved for issuance represent compensation costs directly related the sale of the Company’s common stock to this investor. These shares are valued at $56,100 on commitment date are deemed direct incremental costs associated with the offering. Subsequent to filing the Registration Statement, the Company withdrew its filing, and therefore, these costs are expensed as general and administrative expense.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During the year ended December 31, 2017, the board of directors approved issuance of 10,000 shares of the Company’s common stock to one of the key employees as the vesting requirement was met. These shares were valued at $12,800 on commitment date. Stock based compensation expense for these awards for the year ended December 31, 2017 was $62,616. There was no restricted stock awarded to key employees in 2016.</t>
  </si>
  <si>
    <t>NOTE 11 - INCOME TAXES</t>
  </si>
  <si>
    <t>Income Tax Disclosure [Abstract]</t>
  </si>
  <si>
    <t>Income Tax Disclosure [Text Block]</t>
  </si>
  <si>
    <t>NOTE 11 - INCOME TAXES As of December 31, 2017 and 2016 the Company had net operating loss carryforwards of approximately $11,795,000 and $10,973,000, respectively, which will expire beginning at the end of 2019.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recorded $1,425,999 adjustment to the deferred tax provision for the year ended December 31, 2017. A reconciliation of the benefit (expense) for income taxes with amounts determined by applying the statutory federal income rate of 21% in 2017 and 34% in 2016 to the respective losses before income taxes is as follows:
2017
2016
Net (Loss)
$
(1,833,728
)
$
(1,785,114
)
Benefit (expense) for income taxes computed using the statutory rate of 21% and 34%, respectively
385,083
606,939
Non-deductible expense
(212,526
)
(99,086
)
Remeasurement of deferred income taxes due to tax reform
(1,425,999
)
-
Change in valuation allowance
1,253,442
(507,853
)
Provision for income taxes
$
-
$
- Significant components of the Company's deferred tax liabilities and assets at December 31, 2017 and 2016 are as follows:
2017
2016
Total deferred tax assets – net operating losses
$
2,476,950
$
3,731,181
Deferred tax liabilities
Depreciation -
(789
)
Net deferred tax assets
2,476,950
3,730,392
Valuation allowance
(2,476,950
)
(3,730,392
)
$
-
$
- As of December 31, 2017, open Federal income tax years subject to examination include the tax years ended December 31, 2016 through 2014. At December 31, 2017, net operating loss (“NOL”) carryforwards expiring through 2037 were as follows:
Expiring December 31,
Amount of NOL Expiring
2019
$
6,166,000
2026
408,000
2027
693,000
2028
771,000
2029
197,000
2030
32,000
2031
415,000
2033
692,000
2034
106,000
2036
1,493,000
2037
822,000
$
11,795,000 The net change in the valuation allowance is as follow:
Change in valuation allowance
2017
$
(2,476,950
)
2016
(3,730,392
)
$
1,253,442 The accounting for the effects of the rate change on deferred tax balances is complete and no provisional amounts were recorded for this item.</t>
  </si>
  <si>
    <t>NOTE 12 - LEASES AND COMMITMENTS</t>
  </si>
  <si>
    <t>Commitments and Contingencies Disclosure [Abstract]</t>
  </si>
  <si>
    <t>Commitments and Contingencies Disclosure [Text Block]</t>
  </si>
  <si>
    <t>NOTE 12 - LEASES AND COMMITMENTS The Company rents administrative space in Clearwater, Florida at $904 per month on a month to month basis, rents retail space in Pueblo, Colorado at $2,000 per month on a month to month basis until July 2017 and rents retail space in Nashville, Tennessee at $2,500 per month beginning in December 2017 for the first twelve months and at $2,250 per month for the next twelve months. The Company also rented a small apartment at $750 per month until December 31, 2016. On May 1, 2016, the Company entered into an employment agreement with its CEO. The term of the employment is through December 31, 2019 and at a starting salary of $170,000 and annual bonus at 35% of the salary. The salary for our CEO for the year 2017 was $195,000. Any salary and bonus increases must be reviewed and approved by the Company’s board of directors. The agreement provides for a monthly storage and corporate housing allowance of $1,000 for the rental of a second office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 As such, the Company is committed to an annual expenditures of $24,000 for each of the years ended December 31, 2018 and 2019. The Company’s commitment to these expenditures are as follow:
Years ending December, 31
2018
2019
Total
Tennessee retail space lease
$
30,050
$
30,600
$
60,650
CEO housing allowance
12,000
12,000
24,000
CEO automobile allowance
12,000
12,000
24,000
$
54,050
$
54,600
$
108,650 Rent expense for the above leases and commitments for the years ended December 31, 2017 and 2016 were approximately $46,200 and $35,300, respectively.</t>
  </si>
  <si>
    <t>NOTE 13 - RECENT ACCOUNTING PRONOUNCEMENTS</t>
  </si>
  <si>
    <t>New Accounting Pronouncements and Changes in Accounting Principles [Abstract]</t>
  </si>
  <si>
    <t>New Accounting Pronouncements and Changes in Accounting Principles [Text Block]</t>
  </si>
  <si>
    <t>NOTE 13 - RECENT ACCOUNTING PRONOUNCEMENTS In May 2014, the FASB issued ASU No. 2014-09, Revenue from Contracts with Customers (Topic 606), Subsequent to the issuance of this new standard, the FASB also issued ASU No. 2016-10, Revenue from Contracts with Customers (Topic 606): Identifying Performance Obligations and Licensing Revenue from Contracts with Customers (Topic 606): Narrow Scope Improvements and Practical Expedients Topic 606 In July 2015, the FASB issued ASU No. 2015-11, Simplifying the Measurement of Inventory (Topic 330) In February 2016, the FASB issued ASU 2016-02, Leases</t>
  </si>
  <si>
    <t>NOTE 14 - SUBSEQUENT EVENTS</t>
  </si>
  <si>
    <t>Subsequent Events [Abstract]</t>
  </si>
  <si>
    <t>Subsequent Events [Text Block]</t>
  </si>
  <si>
    <t>NOTE 14 - SUBSEQUENT EVENTS The Company evaluated subsequent events through April 2, 2018, the date the financial statements were issued, and determined that there were no other material events to disclose, other than the followings: In February 2018, the Company adopted the Acacia Diversified Holdings, Inc. 2018 Stock Grant and Option Plan (“2018 Plan”). The purpose of the 2018 Plan is to offer selected employees, directors and consultants an opportunity to acquire a proprietary interest in the success of the Company. Awards that can be granted from the 2018 Plan include registered shares, restricted shares and options as well as the direct award or sale of shares of the Company’s common stock. The aggregate number of shares which may be issued or transferred pursuant to an award shall not exceed 5,000,000 shares of authorized common stock of the Company. Subsequent to the adoption of the 2018 Plan, the Company filed Form S-8 with the Securities and Exchange Commission to register 1,000,000 shares of the Company’s common stock pursuant to a one-year consulting agreement beginning in February 2018. The board of directors also approved the Company issue 500,000 shares to the consultant to begin the agreement. 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on March 1, 2018 through issuance of 36,018 shares of the Company’s common stock to the director. On March 1, 2018, the Company also issued its SEC counsel 15,000 shares of the Company’s common stock for services to be performed in 2018. On March 1, 2018, the Company also issued an unrelated party 2,000 shares of the Company’s common stock pursuant to a licensing agreement the Company entered into with this party in August 2016. On March 19, 2018, the Company entered into a promissory note agreement with its CEO for a working capital advance of $12,000. The note bears interest at 8% per annum and is due in 60 days. On March 26, 2018, the Company entered into a promissory note agreement with its CEO for a working capital advance of $40,000. The note bears interest at 8% per annum and is due in 60 days. On March 30, 2018, the Company entered into a promissory note agreement with its CEO for a working capital advance of $20,000. The note bears interest at 8% per annum and is due in 60 days.</t>
  </si>
  <si>
    <t>Accounting Policies, by Policy (Policies)</t>
  </si>
  <si>
    <t>Basis of Accounting, Policy [Policy Text Block]</t>
  </si>
  <si>
    <t>BASIS OF PRESENTATION</t>
  </si>
  <si>
    <t>Consolidation, Policy [Policy Text Block]</t>
  </si>
  <si>
    <t>PRINCIPLES OF CONSOLIDATION</t>
  </si>
  <si>
    <t>Use of Estimates, Policy [Policy Text Block]</t>
  </si>
  <si>
    <t>USE OF ESTIMATES</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 OF CUSTOMERS For the year ended December 31, 2016, all of the Company’s extraction revenue, which accounted for 95% of total revenue, came from the Company’s only two customers. One customer accounted for 72% while another customer accounted for 23% of the total revenue. The entire trade receivable balance at December 31, 2016 was due from one customer.</t>
  </si>
  <si>
    <t>Inventory, Policy [Policy Text Block]</t>
  </si>
  <si>
    <t>INVENTORIES</t>
  </si>
  <si>
    <t>Property, Plant and Equipment, Policy [Policy Text Block]</t>
  </si>
  <si>
    <t>PROPERTY AND EQUIPMENT</t>
  </si>
  <si>
    <t>Impairment or Disposal of Long-Lived Assets, Policy [Policy Text Block]</t>
  </si>
  <si>
    <t>IMPAIRMENT OF LONG-LIVED ASSETS Accounting Standards Codification 360-10-05 - Impairment or Disposal of Long-Lived Assets</t>
  </si>
  <si>
    <t>Debt, Policy [Policy Text Block]</t>
  </si>
  <si>
    <t>DEBT ISSUANCE COSTS - Accounting Standard Update 2015-03 – Simplifying the Presentation of Debt Issuance Costs</t>
  </si>
  <si>
    <t>Offering Costs, Policy [Policy Text Block]</t>
  </si>
  <si>
    <t>OFFERING COSTS - SEC Staff Accounting Bulletin, Topic 5 - Miscellaneous Accounting</t>
  </si>
  <si>
    <t>Revenue Recognition, Policy [Policy Text Block]</t>
  </si>
  <si>
    <t>REVENUE RECOGNITION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t>
  </si>
  <si>
    <t>Advertising Costs, Policy [Policy Text Block]</t>
  </si>
  <si>
    <t>ADVERTISING COSTS</t>
  </si>
  <si>
    <t>Fair Value of Financial Instruments, Policy [Policy Text Block]</t>
  </si>
  <si>
    <t>FAIR VALUE OF FINANCIAL INSTRUMENTS</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 All common stock issued for services are valued on the date of the agreements, using quoted prices from over-the-counter markets.</t>
  </si>
  <si>
    <t>Compensated Absences Policy [Policy Text Block]</t>
  </si>
  <si>
    <t>COMPENSATED ABSENCES Accounting Standards Codifications 710 – Compensation – General,</t>
  </si>
  <si>
    <t>Earnings Per Share, Policy [Policy Text Block]</t>
  </si>
  <si>
    <t>LOSS PER COMMON SHARE</t>
  </si>
  <si>
    <t>Income Tax, Policy [Policy Text Block]</t>
  </si>
  <si>
    <t xml:space="preserve">INCOME TAXES Accounting Standards Codification 740 Income Taxes </t>
  </si>
  <si>
    <t>Commitments and Contingencies, Policy [Policy Text Block]</t>
  </si>
  <si>
    <t>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Share-based Compensation, Option and Incentive Plans Policy [Policy Text Block]</t>
  </si>
  <si>
    <t>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NOTE 4 - SUMMARY OF SIGNIFICANT ACCOUNTING POLICIES (Tables)</t>
  </si>
  <si>
    <t>Schedule of Fair Value, Assets and Liabilities Measured on Recurring Basis [Table Text Block]</t>
  </si>
  <si>
    <t xml:space="preserve">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 </t>
  </si>
  <si>
    <t>NOTE 5 - RELATED PARTY TRANSACTIONS (Tables)</t>
  </si>
  <si>
    <t>Schedule of Debt [Table Text Block]</t>
  </si>
  <si>
    <t xml:space="preserve">The following notes and advances, together with accrued interest, were consolidated into one single note payable to the Company’s CEO:
Note Date
Note Amount
Accrued Interest
Total
January 2017
$
300,000
$
16,504
$
316,504
June 2017
105,000
2,048
107,048
June 2017
130,050
2,564
132,614
535,050
21,116
556,166
Expenses owed to related party
2,234
Principle of note payable to related party after consolidation
$
558,400 </t>
  </si>
  <si>
    <t>Schedule of Related Party Transactions [Table Text Block]</t>
  </si>
  <si>
    <t>Payable to related parties consisted of the followings at December 31, 2017 and 2016:
2017
2016
Short term loan from related entity (1)
$
41,994
$
-
Storage and corporate housing and auto allowances owed to CEO (2)
10,000
4,000
Amount owed to a director (3)
29,064
-
$
81,058
$
4,000 (1) In 2017, the Company received a working capital advance of $74,348 from a related entity. These advances are non-interest bearing and were intended as short term capital advances. The remaining balances of $41,994 have been included in payable to related parties on the consolidated balance sheet as current liabilities at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 (3) 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after December 31, 2017 through issuance of 36,018 shares of the Company’s common stock to the director.</t>
  </si>
  <si>
    <t>Schedule of Business Acquisitions, by Acquisition [Table Text Block]</t>
  </si>
  <si>
    <t xml:space="preserve">EMT allocated the purchase price among the assets acquired based on their fair values as follow:
Land purchase price
$
26,194
Land preparation and cleanup
15,000
Industrial Hemp Grower License
-
Compensation
86,806
Total Purchase Price
$
128,000 </t>
  </si>
  <si>
    <t>NOTE 6 - INVENTORIES (Tables)</t>
  </si>
  <si>
    <t>Schedule of Inventory, Current [Table Text Block]</t>
  </si>
  <si>
    <t xml:space="preserve">The Company’s inventories consisted of the followings at December 31, 2017 and 2016:
2017
2016
Raw materials
$
46,880
$
52,363
Finished goods (isolates, tinctures and capsules, etc.)
10,377
10,722
$
57,257
$
63,085 </t>
  </si>
  <si>
    <t>NOTE 7 - PROPERTY AND EQUIPMENT (Tables)</t>
  </si>
  <si>
    <t>Property, Plant and Equipment [Table Text Block]</t>
  </si>
  <si>
    <t xml:space="preserve">Property and equipment consisted of the followings at December 31, 2017 and 2016:
2017
2016
Computer equipment
$
7,582
$
26,672
Website
5,000
5,000
Extraction and lab equipment
559,257
558,061
Land
50,723
-
Leasehold improvement
34,152
-
Total property and equipment
656,714
589,733
Less accumulated depreciation
(172,783
)
(108,886
)
Net property and equipment
$
483,931
$
480,847 </t>
  </si>
  <si>
    <t>NOTE 8 - ACCOUNTS PAYABLE AND ACCRUED EXPENSES (Tables)</t>
  </si>
  <si>
    <t>Schedule of Accrued Liabilities [Table Text Block]</t>
  </si>
  <si>
    <t xml:space="preserve">Accounts payable and accrued expenses consisted of the followings at December 31, 2017 and 2016:
2017
2016
Accounts payable to vendors
$
95,444
$
69,938
Payroll taxes payable
24,727
11,092
Accrued salaries and bonuses
320,667
59,500
Accrued interest on note payable to related party
11,872
-
Accrued severance compensation to former CEO
-
250,000
$
452,710
$
390,530 </t>
  </si>
  <si>
    <t>NOTE 10 - STOCKHOLDERS' EQUITY (Tables)</t>
  </si>
  <si>
    <t>Share-based Compensation, Stock Options, Activity [Table Text Block]</t>
  </si>
  <si>
    <t>The Company did not issue any common stock purchase warrants or options during the years ended December 31, 2017 and 2016. The following tables represent stock options and warrants activities for the years ended December 31, 2017 and 2016.
Number of Shares
Weighted Average Exercise Price
Weighted Average Remaining Contractual Life (Yrs)
Aggregate Intrinsic Value
Outstanding at December 31, 2015
90,000
$
0.34
3.10
$
10,350
Granted
-
Exercised
(15,000
)
$
0.01
Forfeited or cancelled
-
Outstanding at December 31, 2016
75,000
$
0.41
2.71
$
82,000
Granted
-
Exercised
-
Forfeited or cancelled
(10,000
)
$
0.80
Outstanding at December 31, 2017
65,000
$
0.35
2.00
$
16,050
Exercisable at December 31, 2017
65,000
$
0.35
2.00
$
16,050 * Of the 65,000 options still active as of December 31, 2017: (i) 15,000 expire at 12-31-2018; (ii) 30,000 expire at 11-6-2019; and, (iii) 20,000 expire at 12-23-2020.</t>
  </si>
  <si>
    <t>Schedule of Stockholders' Equity Note, Warrants or Rights [Table Text Block]</t>
  </si>
  <si>
    <t xml:space="preserve">At December 31, 2017 and 2016, there were no outstanding and exercisable stock purchase warrants. The following summarizes the warrant activities during the year ended December 31, 2016:
2016
Number of Shares
Weighted Average Exercise Price
Outstanding at December 31, 2015
1,000,000
$
3.00
Granted
-
-
Exercised
-
-
Forfeited or cancelled
-
-
Expired
1,000,000
$
3.00
Outstanding at December 31, 2016
-
$
-
Exercisable at December 31, 2016
-
$
- </t>
  </si>
  <si>
    <t>NOTE 11 - INCOME TAXES (Tables)</t>
  </si>
  <si>
    <t>Schedule of Effective Income Tax Rate Reconciliation [Table Text Block]</t>
  </si>
  <si>
    <t xml:space="preserve">A reconciliation of the benefit (expense) for income taxes with amounts determined by applying the statutory federal income rate of 21% in 2017 and 34% in 2016 to the respective losses before income taxes is as follows:
2017
2016
Net (Loss)
$
(1,833,728
)
$
(1,785,114
)
Benefit (expense) for income taxes computed using the statutory rate of 21% and 34%, respectively
385,083
606,939
Non-deductible expense
(212,526
)
(99,086
)
Remeasurement of deferred income taxes due to tax reform
(1,425,999
)
-
Change in valuation allowance
1,253,442
(507,853
)
Provision for income taxes
$
-
$
- </t>
  </si>
  <si>
    <t>Schedule of Deferred Tax Assets and Liabilities [Table Text Block]</t>
  </si>
  <si>
    <t xml:space="preserve">Significant components of the Company's deferred tax liabilities and assets at December 31, 2017 and 2016 are as follows:
2017
2016
Total deferred tax assets – net operating losses
$
2,476,950
$
3,731,181
Deferred tax liabilities
Depreciation -
(789
)
Net deferred tax assets
2,476,950
3,730,392
Valuation allowance
(2,476,950
)
(3,730,392
)
$
-
$
- </t>
  </si>
  <si>
    <t>Summary of Operating Loss Carryforwards [Table Text Block]</t>
  </si>
  <si>
    <t xml:space="preserve">As of December 31, 2017, open Federal income tax years subject to examination include the tax years ended December 31, 2016 through 2014. At December 31, 2017, net operating loss (“NOL”) carryforwards expiring through 2037 were as follows:
Expiring December 31,
Amount of NOL Expiring
2019
$
6,166,000
2026
408,000
2027
693,000
2028
771,000
2029
197,000
2030
32,000
2031
415,000
2033
692,000
2034
106,000
2036
1,493,000
2037
822,000
$
11,795,000 </t>
  </si>
  <si>
    <t>Summary of Valuation Allowance [Table Text Block]</t>
  </si>
  <si>
    <t xml:space="preserve">The net change in the valuation allowance is as follow:
Change in valuation allowance
2017
$
(2,476,950
)
2016
(3,730,392
)
$
1,253,442 </t>
  </si>
  <si>
    <t>NOTE 12 - LEASES AND COMMITMENTS (Tables)</t>
  </si>
  <si>
    <t>Schedule of Future Minimum Rental Payments for Operating Leases [Table Text Block]</t>
  </si>
  <si>
    <t xml:space="preserve">The Company’s commitment to these expenditures are as follow:
Years ending December, 31
2018
2019
Total
Tennessee retail space lease
$
30,050
$
30,600
$
60,650
CEO housing allowance
12,000
12,000
24,000
CEO automobile allowance
12,000
12,000
24,000
$
54,050
$
54,600
$
108,650 </t>
  </si>
  <si>
    <t>NOTE 1 - THE COMPANY (Details)</t>
  </si>
  <si>
    <t>Jan. 04, 2016shares</t>
  </si>
  <si>
    <t>NOTE 1 - THE COMPANY (Details) [Line Items]</t>
  </si>
  <si>
    <t>Number of Wholly Owned Subsidiaries</t>
  </si>
  <si>
    <t>MariJ Group [Member]</t>
  </si>
  <si>
    <t>Business Acquisition, Equity Interest Issued or Issuable, Number of Shares (in Shares)</t>
  </si>
  <si>
    <t>NOTE 2 - REVERSE MERGER ACCOUNTING (Details) - USD ($)</t>
  </si>
  <si>
    <t>Jan. 04, 2016</t>
  </si>
  <si>
    <t>NOTE 2 - REVERSE MERGER ACCOUNTING (Details) [Line Items]</t>
  </si>
  <si>
    <t>Assets</t>
  </si>
  <si>
    <t>Acacia [Member]</t>
  </si>
  <si>
    <t>Cash</t>
  </si>
  <si>
    <t>NOTE 4 - SUMMARY OF SIGNIFICANT ACCOUNTING POLICIES (Details) - USD ($)</t>
  </si>
  <si>
    <t>NOTE 4 - SUMMARY OF SIGNIFICANT ACCOUNTING POLICIES (Details) [Line Items]</t>
  </si>
  <si>
    <t>Cash, FDIC Insured Amount</t>
  </si>
  <si>
    <t>Allowance for Doubtful Accounts Receivable</t>
  </si>
  <si>
    <t>Advertising Expense</t>
  </si>
  <si>
    <t>Accounts Payable and Accrued Liabilities, Current</t>
  </si>
  <si>
    <t>Antidilutive Securities Excluded from Computation of Earnings Per Share, Amount</t>
  </si>
  <si>
    <t>Share-based Compensation Arrangement by Share-based Payment Award, Fair Value Assumptions, Expected Term</t>
  </si>
  <si>
    <t>10 years</t>
  </si>
  <si>
    <t>Minimum [Member]</t>
  </si>
  <si>
    <t>Property, Plant and Equipment, Useful Life</t>
  </si>
  <si>
    <t>3 years</t>
  </si>
  <si>
    <t>Maximum [Member]</t>
  </si>
  <si>
    <t>15 years</t>
  </si>
  <si>
    <t>Sales Revenue, Net [Member] | Customer Concentration Risk [Member]</t>
  </si>
  <si>
    <t>Concentration Risk, Percentage</t>
  </si>
  <si>
    <t>94.00%</t>
  </si>
  <si>
    <t>95.00%</t>
  </si>
  <si>
    <t>Sales Revenue, Net [Member] | Customer 1 [Member] | Customer Concentration Risk [Member]</t>
  </si>
  <si>
    <t>33.00%</t>
  </si>
  <si>
    <t>72.00%</t>
  </si>
  <si>
    <t>Sales Revenue, Net [Member] | Customer 2 [Member] | Customer Concentration Risk [Member]</t>
  </si>
  <si>
    <t>28.00%</t>
  </si>
  <si>
    <t>23.00%</t>
  </si>
  <si>
    <t>Sales Revenue, Net [Member] | Customer 3 [Member] | Customer Concentration Risk [Member]</t>
  </si>
  <si>
    <t>32.00%</t>
  </si>
  <si>
    <t>NOTE 4 - SUMMARY OF SIGNIFICANT ACCOUNTING POLICIES (Details) - Schedule of Fair Value, Assets and Liabilities Measured on Recurring Basis - USD ($)</t>
  </si>
  <si>
    <t>NOTE 4 - SUMMARY OF SIGNIFICANT ACCOUNTING POLICIES (Details) - Schedule of Fair Value, Assets and Liabilities Measured on Recurring Basis [Line Items]</t>
  </si>
  <si>
    <t>Common stock for related party payable</t>
  </si>
  <si>
    <t>Stock for Interest</t>
  </si>
  <si>
    <t>Employee Stock Plan</t>
  </si>
  <si>
    <t>Stock for property acquistion</t>
  </si>
  <si>
    <t>Fair Value, Inputs, Level 1 [Member]</t>
  </si>
  <si>
    <t>Fair Value, Inputs, Level 2 [Member]</t>
  </si>
  <si>
    <t>Fair Value, Inputs, Level 3 [Member]</t>
  </si>
  <si>
    <t>NOTE 5 - RELATED PARTY TRANSACTIONS (Details)</t>
  </si>
  <si>
    <t>Sep. 25, 2017USD ($)$ / sharesshares</t>
  </si>
  <si>
    <t>May 01, 2016USD ($)</t>
  </si>
  <si>
    <t>Jun. 30, 2017USD ($)$ / shares</t>
  </si>
  <si>
    <t>May 31, 2017USD ($)</t>
  </si>
  <si>
    <t>Mar. 31, 2017USD ($)$ / sharesshares</t>
  </si>
  <si>
    <t>Dec. 31, 2017USD ($)$ / shares</t>
  </si>
  <si>
    <t>Dec. 31, 2017USD ($)$ / sharesshares</t>
  </si>
  <si>
    <t>Dec. 31, 2016USD ($)$ / sharesshares</t>
  </si>
  <si>
    <t>Jan. 31, 2017USD ($)</t>
  </si>
  <si>
    <t>NOTE 5 - RELATED PARTY TRANSACTIONS (Details) [Line Items]</t>
  </si>
  <si>
    <t>Debt Instrument, Face Amount</t>
  </si>
  <si>
    <t>Debt Instrument, Interest Rate, Stated Percentage</t>
  </si>
  <si>
    <t>8.00%</t>
  </si>
  <si>
    <t>Stock Issued During Period, Shares, Other (in Shares) | shares</t>
  </si>
  <si>
    <t>Debt Instrument, Convertible, Conversion Price (in Dollars per share) | $ / shares</t>
  </si>
  <si>
    <t>Interest Expense, Debt</t>
  </si>
  <si>
    <t>Proceeds from Related Party Debt</t>
  </si>
  <si>
    <t>Due to Related Parties</t>
  </si>
  <si>
    <t>Stock Issued During Period, Value, Issued for Services</t>
  </si>
  <si>
    <t>Stock Issued for Deferred Offering Cost, Shares (in Shares) | shares</t>
  </si>
  <si>
    <t>Business Combination, Recognized Identifiable Assets Acquired and Liabilities Assumed, Property, Plant, and Equipment</t>
  </si>
  <si>
    <t>Business Combination, Consideration Transferred, Other</t>
  </si>
  <si>
    <t>Stock Issued During Period, Value, Other</t>
  </si>
  <si>
    <t>Business Combination, Consideration Transferred</t>
  </si>
  <si>
    <t>Secured Debt [Member]</t>
  </si>
  <si>
    <t>Debt Instrument, Interest Rate Terms</t>
  </si>
  <si>
    <t>8%</t>
  </si>
  <si>
    <t>Former Chief Executive Officer [Member]</t>
  </si>
  <si>
    <t>Interest Payable, Current</t>
  </si>
  <si>
    <t>Stock Issued During Period Value, Debt Issuance Costs</t>
  </si>
  <si>
    <t>Chief Executive Officer [Member]</t>
  </si>
  <si>
    <t>[1]</t>
  </si>
  <si>
    <t>Related Party Transaction, Amounts of Transaction</t>
  </si>
  <si>
    <t>Debt Conversion, Converted Instrument, Shares Issued (in Shares) | shares</t>
  </si>
  <si>
    <t>Shares Issued, Price Per Share (in Dollars per share) | $ / shares</t>
  </si>
  <si>
    <t>Chief Executive Officer [Member] | Housing and Automobile [Member]</t>
  </si>
  <si>
    <t>Chief Executive Officer [Member] | Building [Member]</t>
  </si>
  <si>
    <t>Employment Agreement, Reimbursement</t>
  </si>
  <si>
    <t>Chief Executive Officer [Member] | Vehicles [Member]</t>
  </si>
  <si>
    <t>[2]</t>
  </si>
  <si>
    <t>Affiliated Entity [Member]</t>
  </si>
  <si>
    <t>Affiliated Entity [Member] | Accounts Payable and Accrued Liabilities [Member]</t>
  </si>
  <si>
    <t>Director [Member]</t>
  </si>
  <si>
    <t>Stock Issued During Period, Shares, Issued for Services (in Shares) | shares</t>
  </si>
  <si>
    <t>Stockholders' Equity, Other Shares (in Shares) | shares</t>
  </si>
  <si>
    <t>Business Acquisition, Equity Interest Issued or Issuable, Number of Shares (in Shares) | shares</t>
  </si>
  <si>
    <t>Share Price (in Dollars per share) | $ / shares</t>
  </si>
  <si>
    <t>Business Acquisition, Equity Interest Issued or Issuable, Value Assigned</t>
  </si>
  <si>
    <t>License Costs</t>
  </si>
  <si>
    <t>Noninterest Expense Directors Fees</t>
  </si>
  <si>
    <t>Number of Directors</t>
  </si>
  <si>
    <t>Director [Member] | Improving Retail Space in Tennessee [Member]</t>
  </si>
  <si>
    <t>Director [Member] | Improving Retail Space in Tennessee, Paid After December 2017 In Shares [Member]</t>
  </si>
  <si>
    <t>Three Directors [Member]</t>
  </si>
  <si>
    <t>Each of Four Directors [Member]</t>
  </si>
  <si>
    <t>Non-Cash Offering Costs [Member]</t>
  </si>
  <si>
    <t>Non-Cash Offering Costs [Member] | Director [Member]</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t>
  </si>
  <si>
    <t>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after December 31, 2017 through issuance of 36,018 shares of the Company's common stock to the director.</t>
  </si>
  <si>
    <t>NOTE 5 - RELATED PARTY TRANSACTIONS (Details) - Schedule of Debt - USD ($)</t>
  </si>
  <si>
    <t>Jan. 31, 2017</t>
  </si>
  <si>
    <t>NOTE 5 - RELATED PARTY TRANSACTIONS (Details) - Schedule of Debt [Line Items]</t>
  </si>
  <si>
    <t>Notes and accrued interest</t>
  </si>
  <si>
    <t>Total related party</t>
  </si>
  <si>
    <t>Expenses owed to related party</t>
  </si>
  <si>
    <t>Chief Executive Officer [Member] | June 2017 #1 [Member]</t>
  </si>
  <si>
    <t>Chief Executive Officer [Member] | June 2017 #2 [Member]</t>
  </si>
  <si>
    <t>Principal [Member] | Chief Executive Officer [Member]</t>
  </si>
  <si>
    <t>Principal [Member] | Chief Executive Officer [Member] | June 2017 #1 [Member]</t>
  </si>
  <si>
    <t>Principal [Member] | Chief Executive Officer [Member] | June 2017 #2 [Member]</t>
  </si>
  <si>
    <t>Accrued Interest [Member] | Chief Executive Officer [Member]</t>
  </si>
  <si>
    <t>Accrued Interest [Member] | Chief Executive Officer [Member] | June 2017 #1 [Member]</t>
  </si>
  <si>
    <t>Accrued Interest [Member] | Chief Executive Officer [Member] | June 2017 #2 [Member]</t>
  </si>
  <si>
    <t>NOTE 5 - RELATED PARTY TRANSACTIONS (Details) - Schedule of Related Party Transactions - USD ($)</t>
  </si>
  <si>
    <t>Related Party Transaction [Line Items]</t>
  </si>
  <si>
    <t>Payable to Related Parties</t>
  </si>
  <si>
    <t>Affiliated Entity [Member] | Related Party Note #2 [Member]</t>
  </si>
  <si>
    <t>[3]</t>
  </si>
  <si>
    <t>In 2017, the Company received a working capital advance of $74,348 from a related entity. These advances are non-interest bearing and were intended as short term capital advances. The remaining balances of $41,994 have been included in payable to related parties on the consolidated balance sheet as current liabilities at December 31, 2017.</t>
  </si>
  <si>
    <t>NOTE 5 - RELATED PARTY TRANSACTIONS (Details) - Schedule of Business Acquisitions, by Acquisition - USD ($)</t>
  </si>
  <si>
    <t>1 Months Ended</t>
  </si>
  <si>
    <t>May 31, 2017</t>
  </si>
  <si>
    <t>Mar. 31, 2017</t>
  </si>
  <si>
    <t>Schedule of Business Acquisitions, by Acquisition [Abstract]</t>
  </si>
  <si>
    <t>Land purchase price</t>
  </si>
  <si>
    <t>Land preparation and cleanup</t>
  </si>
  <si>
    <t>Industrial Hemp Grower License</t>
  </si>
  <si>
    <t>Compensation</t>
  </si>
  <si>
    <t>Total Purchase Price</t>
  </si>
  <si>
    <t>NOTE 6 - INVENTORIES (Details) - Schedule of Inventory, Current - USD ($)</t>
  </si>
  <si>
    <t>Schedule of Inventory, Current [Abstract]</t>
  </si>
  <si>
    <t>Raw materials</t>
  </si>
  <si>
    <t>Finished goods (isolates, tinctures and capsules, etc.)</t>
  </si>
  <si>
    <t>NOTE 7 - PROPERTY AND EQUIPMENT (Details) - USD ($)</t>
  </si>
  <si>
    <t>NOTE 7 -  PROPERTY AND EQUIPMENT (Details) - Schedule of Property and Equipment - USD ($)</t>
  </si>
  <si>
    <t>Property, Plant and Equipment [Line Items]</t>
  </si>
  <si>
    <t>Property and Equipment</t>
  </si>
  <si>
    <t>Less accumulated depreciation</t>
  </si>
  <si>
    <t>Net property and equipment</t>
  </si>
  <si>
    <t>Computer Equipment [Member]</t>
  </si>
  <si>
    <t>Website Design [Member]</t>
  </si>
  <si>
    <t>Equipment [Member]</t>
  </si>
  <si>
    <t>Land [Member]</t>
  </si>
  <si>
    <t>Leasehold Improvements [Member]</t>
  </si>
  <si>
    <t>NOTE 8 - ACCOUNTS PAYABLE AND ACCRUED EXPENSES (Details) - Schedule of Accrued Liabilities - USD ($)</t>
  </si>
  <si>
    <t>Schedule of Accrued Liabilities [Abstract]</t>
  </si>
  <si>
    <t>Accounts payable to vendors</t>
  </si>
  <si>
    <t>Payroll taxes payable</t>
  </si>
  <si>
    <t>Accrued salaries and bonuses</t>
  </si>
  <si>
    <t>Accrued interest on note payable to related party</t>
  </si>
  <si>
    <t>Accrued severance compensation to former CEO</t>
  </si>
  <si>
    <t>NOTE 9 - CONVERTIBLE NOTE PAYABLE (Details) - USD ($)</t>
  </si>
  <si>
    <t>NOTE 9 - CONVERTIBLE NOTE PAYABLE (Details) [Line Items]</t>
  </si>
  <si>
    <t>Debt Discount Rate</t>
  </si>
  <si>
    <t>10.00%</t>
  </si>
  <si>
    <t>Debt Instrument, Convertible, Conversion Price (in Dollars per share)</t>
  </si>
  <si>
    <t>Debt Instrument, Convertible, Terms of Conversion Feature</t>
  </si>
  <si>
    <t>If an event of default has occurred or the date of conversion is 180 days after the issuance date, the conversion price will be the lesser of $1.60 per share, or 70% of the second lowest closing bid price of the Company&amp;#x2019;s common stock for the 20 trading days immediately preceding the date of the conversion.</t>
  </si>
  <si>
    <t>Proceeds from Convertible Debt</t>
  </si>
  <si>
    <t>Stock Issued During Period, Shares, Other (in Shares)</t>
  </si>
  <si>
    <t>Stock Issued for Deferred Offering Cost, Shares (in Shares)</t>
  </si>
  <si>
    <t>Debt Instrument, Unamortized Discount</t>
  </si>
  <si>
    <t>Payments of Debt Issuance Costs</t>
  </si>
  <si>
    <t>Debt Instrument, Increase (Decrease), Other, Net</t>
  </si>
  <si>
    <t>Repayments of Convertible Debt</t>
  </si>
  <si>
    <t>Interest Paid</t>
  </si>
  <si>
    <t>Commitment Fee [Member]</t>
  </si>
  <si>
    <t>Debt Instrument, Fee Amount</t>
  </si>
  <si>
    <t>Legal Fees [Member]</t>
  </si>
  <si>
    <t>Finder's Fee [Member]</t>
  </si>
  <si>
    <t>Consultant Commissions [Member]</t>
  </si>
  <si>
    <t>NOTE 10 - STOCKHOLDERS' EQUITY (Details) - USD ($)</t>
  </si>
  <si>
    <t>Sep. 25, 2017</t>
  </si>
  <si>
    <t>Jan. 15, 2016</t>
  </si>
  <si>
    <t>Dec. 31, 2014</t>
  </si>
  <si>
    <t>Nov. 02, 2007</t>
  </si>
  <si>
    <t>NOTE 10 - STOCKHOLDERS' EQUITY (Details) [Line Items]</t>
  </si>
  <si>
    <t>Common Stock, Shares Authorized</t>
  </si>
  <si>
    <t>Common Stock, Voting Rights</t>
  </si>
  <si>
    <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Stock Issued During Period, Shares, Restricted Stock Award, Gross</t>
  </si>
  <si>
    <t>Stock Issued During Period, Shares, Share-based Compensation, Gross</t>
  </si>
  <si>
    <t>Stock Issued During Period, Value, Share-based Compensation, Gross (in Dollars)</t>
  </si>
  <si>
    <t>Stock Issued During Period, Value, Issued for Services (in Dollars)</t>
  </si>
  <si>
    <t>Stock Issued During Period, Shares, Other</t>
  </si>
  <si>
    <t>Stock Issued During Period, Value, Other (in Dollars)</t>
  </si>
  <si>
    <t>Stock Issued During Period, Value, Purchase of Assets (in Dollars)</t>
  </si>
  <si>
    <t>Shares, Issued</t>
  </si>
  <si>
    <t>Stock Issued During Period, Shares, Acquisitions</t>
  </si>
  <si>
    <t>Stock Issued During Period, Value, New Issues (in Dollars)</t>
  </si>
  <si>
    <t>Share-based Compensation Arrangement by Share-based Payment Award, Options, Exercises in Period</t>
  </si>
  <si>
    <t>Common Stock, Capital Shares Reserved for Future Issuance</t>
  </si>
  <si>
    <t>Share-based Compensation Arrangement by Share-based Payment Award, Options, Outstanding, Number</t>
  </si>
  <si>
    <t>Stock Issued for Deferred Offering Cost, Shares</t>
  </si>
  <si>
    <t>Share-based Compensation (in Dollars)</t>
  </si>
  <si>
    <t>Equity Purchase Agreement [Member]</t>
  </si>
  <si>
    <t>Equity Purchase Agreement, Maximum (in Dollars)</t>
  </si>
  <si>
    <t>Equity Purchase Agreement, Term</t>
  </si>
  <si>
    <t>24 years</t>
  </si>
  <si>
    <t>Common Stock Discount Rate</t>
  </si>
  <si>
    <t>Employee Stock Option [Member]</t>
  </si>
  <si>
    <t>Shares Issued, Price Per Share (in Dollars per share)</t>
  </si>
  <si>
    <t>Restricted Stock [Member]</t>
  </si>
  <si>
    <t>Stock Issued During Period, Shares, Issued for Services</t>
  </si>
  <si>
    <t>Stock Issued During Period, Shares, Purchase of Assets</t>
  </si>
  <si>
    <t>Stock Issued During Period, Shares, New Issues</t>
  </si>
  <si>
    <t>Stock Issued During Period, Shares Interest Expense</t>
  </si>
  <si>
    <t>Stock Issued During Period, Value, Interest Expense (in Dollars)</t>
  </si>
  <si>
    <t>Related Party [Member]</t>
  </si>
  <si>
    <t>Stock Issued During Period, Shares, Settle Debt</t>
  </si>
  <si>
    <t>Stock Issued During Period, Value, Settle Debt (in Dollars)</t>
  </si>
  <si>
    <t>Services 2016 [Member] | Director [Member]</t>
  </si>
  <si>
    <t>Services 2017 [Member] | Director [Member]</t>
  </si>
  <si>
    <t>Commitment Fee [Member] | Equity Purchase Agreement [Member]</t>
  </si>
  <si>
    <t>Shares Issued for Services #1, Consultant [Member]</t>
  </si>
  <si>
    <t>Shares Issued for Services #2 [Member]</t>
  </si>
  <si>
    <t>Shares Issued for Services #3 [Member]</t>
  </si>
  <si>
    <t>To Investor and its Affiliate [Member]</t>
  </si>
  <si>
    <t>Stock Issued During Period, Shares Offering Costs</t>
  </si>
  <si>
    <t>Stock Issued During Period Value Offering Costs (in Dollars)</t>
  </si>
  <si>
    <t>Shares Issued for Services #4 [Member] | Director [Member]</t>
  </si>
  <si>
    <t>Shares Issued for Services #2, Consultant [Member]</t>
  </si>
  <si>
    <t>Expenses Incurred Related to Land Excavation and Clean Up [Member] | Director [Member]</t>
  </si>
  <si>
    <t>Shares Issued for Services #1 [Member]</t>
  </si>
  <si>
    <t>Shares Issued for Advisory Services [Member]</t>
  </si>
  <si>
    <t>Expire December 31, 2018 [Member]</t>
  </si>
  <si>
    <t>Expire November 6, 2019 [Member]</t>
  </si>
  <si>
    <t>Expire December 23, 2020 [Member]</t>
  </si>
  <si>
    <t>NOTE 10 - STOCKHOLDERS' EQUITY (Details) - Schedule of Share-based Compensation, Stock Options, Activity - USD ($)</t>
  </si>
  <si>
    <t>Dec. 31, 2015</t>
  </si>
  <si>
    <t>Schedule of Share-based Compensation, Stock Options, Activity [Abstract]</t>
  </si>
  <si>
    <t>Number of Shares Outstanding</t>
  </si>
  <si>
    <t>Weighted Average Exercise Price Outstanding (in Dollars per share)</t>
  </si>
  <si>
    <t>Weighted Average Remaining Contractual Life Outstanding</t>
  </si>
  <si>
    <t>2 years</t>
  </si>
  <si>
    <t>2 years 259 days</t>
  </si>
  <si>
    <t>3 years 36 days</t>
  </si>
  <si>
    <t>Aggregat Intrinsic Value Outstanding (in Dollars)</t>
  </si>
  <si>
    <t>Number of Shares Exercisable</t>
  </si>
  <si>
    <t>Weighted Average Exercise Price Exercisable (in Dollars per share)</t>
  </si>
  <si>
    <t>Weighted Average Remaining Contractual Life Exercisable</t>
  </si>
  <si>
    <t>Aggregat Intrinsic Value Exercisable (in Dollars)</t>
  </si>
  <si>
    <t>Number of Shares Granted</t>
  </si>
  <si>
    <t>Number of Shares Exercised</t>
  </si>
  <si>
    <t>Weighted Average Exercise Price Exercised (in Dollars per share)</t>
  </si>
  <si>
    <t>Number of Shares Forfeited or cancelled</t>
  </si>
  <si>
    <t>(in Dollars per share)</t>
  </si>
  <si>
    <t>Of the 65,000 options still active as of December 31, 2017: (i) 15,000 expire at 12-31-2018; (ii) 30,000 expire at 11-6-2019; and, (iii) 20,000 expire at 12-23-2020.</t>
  </si>
  <si>
    <t>NOTE 10 - STOCKHOLDERS' EQUITY (Details) - Schedule of Stockholders' Equity Note, Warrants or Rights</t>
  </si>
  <si>
    <t>Dec. 31, 2016$ / sharesshares</t>
  </si>
  <si>
    <t>Schedule of Stockholders' Equity Note, Warrants or Rights [Abstract]</t>
  </si>
  <si>
    <t>Outstanding at December 31, 2015 | shares</t>
  </si>
  <si>
    <t>Outstanding at December 31, 2015 | $ / shares</t>
  </si>
  <si>
    <t>Granted | shares</t>
  </si>
  <si>
    <t>Granted | $ / shares</t>
  </si>
  <si>
    <t>Exercised | shares</t>
  </si>
  <si>
    <t>Exercised | $ / shares</t>
  </si>
  <si>
    <t>Forfeited or cancelled | shares</t>
  </si>
  <si>
    <t>Forfeited or cancelled | $ / shares</t>
  </si>
  <si>
    <t>Expired | shares</t>
  </si>
  <si>
    <t>Expired | $ / shares</t>
  </si>
  <si>
    <t>Outstanding at December 31, 2016 | shares</t>
  </si>
  <si>
    <t>Outstanding at December 31, 2016 | $ / shares</t>
  </si>
  <si>
    <t>Exercisable at December 31, 2016 | shares</t>
  </si>
  <si>
    <t>Exercisable at December 31, 2016 | $ / shares</t>
  </si>
  <si>
    <t>NOTE 11 - INCOME TAXES (Details) - USD ($)</t>
  </si>
  <si>
    <t>Jan. 01, 2018</t>
  </si>
  <si>
    <t>Dec. 22, 2017</t>
  </si>
  <si>
    <t>NOTE 11 - INCOME TAXES (Details) [Line Items]</t>
  </si>
  <si>
    <t>Operating Loss Carryforwards</t>
  </si>
  <si>
    <t>Effective Income Tax Rate Reconciliation, at Federal Statutory Income Tax Rate, Percent</t>
  </si>
  <si>
    <t>21.00%</t>
  </si>
  <si>
    <t>34.00%</t>
  </si>
  <si>
    <t>Income Tax Expense (Benefit), Continuing Operations, Adjustment of Deferred Tax (Asset) Liability</t>
  </si>
  <si>
    <t>Operating Loss Carryforwards, Expiration Year</t>
  </si>
  <si>
    <t>Subsequent Event [Member]</t>
  </si>
  <si>
    <t>NOTE 11 - INCOME TAXES (Details) - Schedule of Reconciliation of Income Tax Benefit - USD ($)</t>
  </si>
  <si>
    <t>Schedule of Reconciliation of Income Tax Benefit [Abstract]</t>
  </si>
  <si>
    <t>Net (Loss)</t>
  </si>
  <si>
    <t>Benefit (expense) for income taxes computed using the statutory rate of 21% and 34%, respectively</t>
  </si>
  <si>
    <t>Non-deductible expense</t>
  </si>
  <si>
    <t>Remeasurement of deferred income taxes due to tax reform</t>
  </si>
  <si>
    <t>Change in valuation allowance</t>
  </si>
  <si>
    <t>Provision for income taxes</t>
  </si>
  <si>
    <t>NOTE 11 - INCOME TAXES (Details) - Schedule of Reconciliation of Income Tax Benefit (Parentheticals)</t>
  </si>
  <si>
    <t>Statutory rate</t>
  </si>
  <si>
    <t>NOTE 11 - INCOME TAXES (Details) - Schedule of Deferred Assets and Liabilities - USD ($)</t>
  </si>
  <si>
    <t>Schedule of Deferred Assets and Liabilities [Abstract]</t>
  </si>
  <si>
    <t>Total deferred tax assets – net operating losses</t>
  </si>
  <si>
    <t>Deferred tax liabilities</t>
  </si>
  <si>
    <t>Net deferred tax assets</t>
  </si>
  <si>
    <t>Valuation allowance</t>
  </si>
  <si>
    <t>NOTE 11 - INCOME TAXES (Details) - Summary of Operating Loss Carryforwards</t>
  </si>
  <si>
    <t>Dec. 31, 2017USD ($)</t>
  </si>
  <si>
    <t>Operating Loss Carryforwards [Line Items]</t>
  </si>
  <si>
    <t>Operating Loss Carryforward</t>
  </si>
  <si>
    <t>2019 [Member]</t>
  </si>
  <si>
    <t>2026 [Member]</t>
  </si>
  <si>
    <t>2027 [Member]</t>
  </si>
  <si>
    <t>2028 [Member]</t>
  </si>
  <si>
    <t>2029 [Member]</t>
  </si>
  <si>
    <t>2030 [Member]</t>
  </si>
  <si>
    <t>2031 [Member]</t>
  </si>
  <si>
    <t>2033 [Member]</t>
  </si>
  <si>
    <t>2034 [Member]</t>
  </si>
  <si>
    <t>2036 [Member]</t>
  </si>
  <si>
    <t>(new) 2037 [Member]</t>
  </si>
  <si>
    <t>NOTE 11 - INCOME TAXES (Details) - Schedule of Change in Valuation Allowance - USD ($)</t>
  </si>
  <si>
    <t>Schedule of Change in Valuation Allowance [Abstract]</t>
  </si>
  <si>
    <t>Valuation Allowance</t>
  </si>
  <si>
    <t>NOTE 12 - LEASES AND COMMITMENTS (Details) - USD ($)</t>
  </si>
  <si>
    <t>May 01, 2016</t>
  </si>
  <si>
    <t>Jul. 31, 2017</t>
  </si>
  <si>
    <t>NOTE 12 - LEASES AND COMMITMENTS (Details) [Line Items]</t>
  </si>
  <si>
    <t>Due to Related Parties, Current</t>
  </si>
  <si>
    <t>Operating Leases, Rent Expense</t>
  </si>
  <si>
    <t>Officers' Compensation</t>
  </si>
  <si>
    <t>Employment Agreement, Bonus, Percentage of Salary</t>
  </si>
  <si>
    <t>35.00%</t>
  </si>
  <si>
    <t>Other Commitment, Due in Next Twelve Months</t>
  </si>
  <si>
    <t>Other Commitment, Due in Second Year</t>
  </si>
  <si>
    <t>Other Commitment, Due in Third Year</t>
  </si>
  <si>
    <t>Building [Member]</t>
  </si>
  <si>
    <t>Operating Leases, Rent Expense, Minimum Rentals</t>
  </si>
  <si>
    <t>Building [Member] | Clearwater, Florida [Member]</t>
  </si>
  <si>
    <t>Building [Member] | Pueblo, Colorado [Member]</t>
  </si>
  <si>
    <t>Building [Member] | Nashville, Tennessee [Member]</t>
  </si>
  <si>
    <t>Operating Leases, Future Minimum Payments Due, Next Twelve Months</t>
  </si>
  <si>
    <t>Operating Leases, Future Minimum Payments, Due in Two Years</t>
  </si>
  <si>
    <t>Building [Member] | Chief Executive Officer [Member]</t>
  </si>
  <si>
    <t>Vehicles [Member] | Chief Executive Officer [Member]</t>
  </si>
  <si>
    <t>NOTE 12 - LEASES AND COMMITMENTS (Details) - Schedule of Future Minimum Rental Payments for Operating Leases</t>
  </si>
  <si>
    <t>NOTE 12 - LEASES AND COMMITMENTS (Details) - Schedule of Future Minimum Rental Payments for Operating Leases [Line Items]</t>
  </si>
  <si>
    <t>Retail Space in Tennessee [Member]</t>
  </si>
  <si>
    <t>Housing Allowance [Member]</t>
  </si>
  <si>
    <t>Automobile Allowance [Member]</t>
  </si>
  <si>
    <t>NOTE 14 - SUBSEQUENT EVENTS (Details) - USD ($)</t>
  </si>
  <si>
    <t>Mar. 30, 2018</t>
  </si>
  <si>
    <t>Mar. 26, 2018</t>
  </si>
  <si>
    <t>Mar. 19, 2018</t>
  </si>
  <si>
    <t>Mar. 01, 2018</t>
  </si>
  <si>
    <t>Feb. 28, 2018</t>
  </si>
  <si>
    <t>NOTE 14 - SUBSEQUENT EVENTS (Details) [Line Items]</t>
  </si>
  <si>
    <t>Due to Related Parties (in Dollars)</t>
  </si>
  <si>
    <t>Improving Retail Space in Tennessee [Member] | Director [Member]</t>
  </si>
  <si>
    <t>Improving Retail Space in Tennessee, Paid After December 2017 In Shares [Member] | Director [Member]</t>
  </si>
  <si>
    <t>Subsequent Event [Member] | The 2018 Plan [Member]</t>
  </si>
  <si>
    <t>Subsequent Event [Member] | Maximum [Member] | The 2018 Plan [Member]</t>
  </si>
  <si>
    <t>Share-based Compensation Arrangement by Share-based Payment Award, Shares Issued in Period</t>
  </si>
  <si>
    <t>Subsequent Event [Member] | Pursuant to Licensing Agreement [Member]</t>
  </si>
  <si>
    <t>Subsequent Event [Member] | SEC Counsel [Member]</t>
  </si>
  <si>
    <t>Subsequent Event [Member] | Chief Executive Officer [Member]</t>
  </si>
  <si>
    <t>Debt Instrument, Payment Terms</t>
  </si>
  <si>
    <t>6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083000</v>
      </c>
    </row>
    <row r="8" spans="1:4">
      <c r="A8" s="4" t="s">
        <v>13</v>
      </c>
      <c r="D8" s="6" t="n">
        <v>20153131</v>
      </c>
    </row>
    <row r="9" spans="1:4">
      <c r="A9" s="4" t="s">
        <v>14</v>
      </c>
      <c r="B9" s="4" t="s">
        <v>15</v>
      </c>
    </row>
    <row r="10" spans="1:4">
      <c r="A10" s="4" t="s">
        <v>16</v>
      </c>
      <c r="B10" s="5" t="n">
        <v>100146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417</v>
      </c>
      <c r="C3" s="6" t="n">
        <v>43878</v>
      </c>
    </row>
    <row r="4" spans="1:3">
      <c r="A4" s="4" t="s">
        <v>33</v>
      </c>
      <c r="B4" s="5" t="n">
        <v>22820</v>
      </c>
      <c r="C4" s="5" t="n">
        <v>35630</v>
      </c>
    </row>
    <row r="5" spans="1:3">
      <c r="A5" s="4" t="s">
        <v>34</v>
      </c>
      <c r="B5" s="5" t="n">
        <v>57257</v>
      </c>
      <c r="C5" s="5" t="n">
        <v>63085</v>
      </c>
    </row>
    <row r="6" spans="1:3">
      <c r="A6" s="4" t="s">
        <v>35</v>
      </c>
      <c r="B6" s="5" t="n">
        <v>11034</v>
      </c>
      <c r="C6" s="5" t="n">
        <v>60502</v>
      </c>
    </row>
    <row r="7" spans="1:3">
      <c r="A7" s="4" t="s">
        <v>36</v>
      </c>
      <c r="B7" s="5" t="n">
        <v>119528</v>
      </c>
      <c r="C7" s="5" t="n">
        <v>203095</v>
      </c>
    </row>
    <row r="8" spans="1:3">
      <c r="A8" s="4" t="s">
        <v>37</v>
      </c>
      <c r="B8" s="5" t="n">
        <v>483931</v>
      </c>
      <c r="C8" s="5" t="n">
        <v>480847</v>
      </c>
    </row>
    <row r="9" spans="1:3">
      <c r="A9" s="4" t="s">
        <v>38</v>
      </c>
      <c r="B9" s="5" t="n">
        <v>3341</v>
      </c>
      <c r="C9" s="5" t="n">
        <v>841</v>
      </c>
    </row>
    <row r="10" spans="1:3">
      <c r="A10" s="4" t="s">
        <v>39</v>
      </c>
      <c r="B10" s="5" t="n">
        <v>606800</v>
      </c>
      <c r="C10" s="5" t="n">
        <v>684783</v>
      </c>
    </row>
    <row r="11" spans="1:3">
      <c r="A11" s="3" t="s">
        <v>40</v>
      </c>
    </row>
    <row r="12" spans="1:3">
      <c r="A12" s="4" t="s">
        <v>41</v>
      </c>
      <c r="B12" s="5" t="n">
        <v>452710</v>
      </c>
      <c r="C12" s="5" t="n">
        <v>390530</v>
      </c>
    </row>
    <row r="13" spans="1:3">
      <c r="A13" s="4" t="s">
        <v>42</v>
      </c>
      <c r="B13" s="5" t="n">
        <v>558400</v>
      </c>
      <c r="C13" s="5" t="n">
        <v>0</v>
      </c>
    </row>
    <row r="14" spans="1:3">
      <c r="A14" s="4" t="s">
        <v>43</v>
      </c>
      <c r="B14" s="5" t="n">
        <v>81058</v>
      </c>
      <c r="C14" s="5" t="n">
        <v>4000</v>
      </c>
    </row>
    <row r="15" spans="1:3">
      <c r="A15" s="4" t="s">
        <v>44</v>
      </c>
      <c r="B15" s="5" t="n">
        <v>1092168</v>
      </c>
      <c r="C15" s="5" t="n">
        <v>394530</v>
      </c>
    </row>
    <row r="16" spans="1:3">
      <c r="A16" s="4" t="s">
        <v>45</v>
      </c>
      <c r="B16" s="5" t="n">
        <v>1092168</v>
      </c>
      <c r="C16" s="5" t="n">
        <v>394530</v>
      </c>
    </row>
    <row r="17" spans="1:3">
      <c r="A17" s="4" t="s">
        <v>46</v>
      </c>
      <c r="B17" s="4" t="s">
        <v>47</v>
      </c>
      <c r="C17" s="4" t="s">
        <v>47</v>
      </c>
    </row>
    <row r="18" spans="1:3">
      <c r="A18" s="3" t="s">
        <v>48</v>
      </c>
    </row>
    <row r="19" spans="1:3">
      <c r="A19" s="4" t="s">
        <v>49</v>
      </c>
      <c r="B19" s="5" t="n">
        <v>17540</v>
      </c>
      <c r="C19" s="5" t="n">
        <v>16932</v>
      </c>
    </row>
    <row r="20" spans="1:3">
      <c r="A20" s="4" t="s">
        <v>50</v>
      </c>
      <c r="B20" s="5" t="n">
        <v>4451038</v>
      </c>
      <c r="C20" s="5" t="n">
        <v>3393539</v>
      </c>
    </row>
    <row r="21" spans="1:3">
      <c r="A21" s="4" t="s">
        <v>51</v>
      </c>
      <c r="B21" s="5" t="n">
        <v>-4953946</v>
      </c>
      <c r="C21" s="5" t="n">
        <v>-3120218</v>
      </c>
    </row>
    <row r="22" spans="1:3">
      <c r="A22" s="4" t="s">
        <v>52</v>
      </c>
      <c r="B22" s="5" t="n">
        <v>-485368</v>
      </c>
      <c r="C22" s="5" t="n">
        <v>290253</v>
      </c>
    </row>
    <row r="23" spans="1:3">
      <c r="A23" s="4" t="s">
        <v>53</v>
      </c>
      <c r="B23" s="6" t="n">
        <v>606800</v>
      </c>
      <c r="C23" s="6" t="n">
        <v>68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30</v>
      </c>
    </row>
    <row r="2" spans="1:3">
      <c r="A2" s="4" t="s">
        <v>55</v>
      </c>
      <c r="B2" s="6" t="n">
        <v>17450</v>
      </c>
      <c r="C2" s="6" t="n">
        <v>0</v>
      </c>
    </row>
    <row r="3" spans="1:3">
      <c r="A3" s="4" t="s">
        <v>56</v>
      </c>
      <c r="B3" s="6" t="n">
        <v>172783</v>
      </c>
      <c r="C3" s="6" t="n">
        <v>108886</v>
      </c>
    </row>
    <row r="4" spans="1:3">
      <c r="A4" s="4" t="s">
        <v>57</v>
      </c>
      <c r="B4" s="7" t="n">
        <v>0.001</v>
      </c>
      <c r="C4" s="7" t="n">
        <v>0.001</v>
      </c>
    </row>
    <row r="5" spans="1:3">
      <c r="A5" s="4" t="s">
        <v>58</v>
      </c>
      <c r="B5" s="5" t="n">
        <v>150000000</v>
      </c>
      <c r="C5" s="5" t="n">
        <v>150000000</v>
      </c>
    </row>
    <row r="6" spans="1:3">
      <c r="A6" s="4" t="s">
        <v>59</v>
      </c>
      <c r="B6" s="5" t="n">
        <v>17539982</v>
      </c>
      <c r="C6" s="5" t="n">
        <v>16931816</v>
      </c>
    </row>
    <row r="7" spans="1:3">
      <c r="A7" s="4" t="s">
        <v>60</v>
      </c>
      <c r="B7" s="5" t="n">
        <v>17539982</v>
      </c>
      <c r="C7" s="5" t="n">
        <v>16931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291</v>
      </c>
      <c r="B1" s="2" t="s">
        <v>292</v>
      </c>
      <c r="C1" s="2" t="s">
        <v>2</v>
      </c>
      <c r="D1" s="2" t="s">
        <v>30</v>
      </c>
    </row>
    <row r="2" spans="1:4">
      <c r="A2" s="3" t="s">
        <v>293</v>
      </c>
    </row>
    <row r="3" spans="1:4">
      <c r="A3" s="4" t="s">
        <v>294</v>
      </c>
      <c r="C3" s="5" t="n">
        <v>3</v>
      </c>
      <c r="D3" s="5" t="n">
        <v>2</v>
      </c>
    </row>
    <row r="4" spans="1:4">
      <c r="A4" s="4" t="s">
        <v>295</v>
      </c>
    </row>
    <row r="5" spans="1:4">
      <c r="A5" s="3" t="s">
        <v>293</v>
      </c>
    </row>
    <row r="6" spans="1:4">
      <c r="A6" s="4" t="s">
        <v>296</v>
      </c>
      <c r="B6" s="5" t="n">
        <v>24748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30</v>
      </c>
    </row>
    <row r="2" spans="1:4">
      <c r="A2" s="3" t="s">
        <v>299</v>
      </c>
    </row>
    <row r="3" spans="1:4">
      <c r="A3" s="4" t="s">
        <v>300</v>
      </c>
      <c r="C3" s="6" t="n">
        <v>606800</v>
      </c>
      <c r="D3" s="6" t="n">
        <v>684783</v>
      </c>
    </row>
    <row r="4" spans="1:4">
      <c r="A4" s="4" t="s">
        <v>295</v>
      </c>
    </row>
    <row r="5" spans="1:4">
      <c r="A5" s="3" t="s">
        <v>299</v>
      </c>
    </row>
    <row r="6" spans="1:4">
      <c r="A6" s="4" t="s">
        <v>296</v>
      </c>
      <c r="B6" s="5" t="n">
        <v>2474850</v>
      </c>
    </row>
    <row r="7" spans="1:4">
      <c r="A7" s="4" t="s">
        <v>301</v>
      </c>
    </row>
    <row r="8" spans="1:4">
      <c r="A8" s="3" t="s">
        <v>299</v>
      </c>
    </row>
    <row r="9" spans="1:4">
      <c r="A9" s="4" t="s">
        <v>300</v>
      </c>
      <c r="B9" s="6" t="n">
        <v>229684</v>
      </c>
    </row>
    <row r="10" spans="1:4">
      <c r="A10" s="4" t="s">
        <v>302</v>
      </c>
      <c r="B10" s="6" t="n">
        <v>1808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250000</v>
      </c>
    </row>
    <row r="5" spans="1:3">
      <c r="A5" s="4" t="s">
        <v>306</v>
      </c>
      <c r="B5" s="5" t="n">
        <v>17450</v>
      </c>
      <c r="C5" s="6" t="n">
        <v>0</v>
      </c>
    </row>
    <row r="6" spans="1:3">
      <c r="A6" s="4" t="s">
        <v>307</v>
      </c>
      <c r="B6" s="5" t="n">
        <v>8516</v>
      </c>
      <c r="C6" s="5" t="n">
        <v>15427</v>
      </c>
    </row>
    <row r="7" spans="1:3">
      <c r="A7" s="4" t="s">
        <v>308</v>
      </c>
      <c r="B7" s="6" t="n">
        <v>452710</v>
      </c>
      <c r="C7" s="6" t="n">
        <v>390530</v>
      </c>
    </row>
    <row r="8" spans="1:3">
      <c r="A8" s="4" t="s">
        <v>309</v>
      </c>
      <c r="B8" s="5" t="n">
        <v>65000</v>
      </c>
      <c r="C8" s="5" t="n">
        <v>0</v>
      </c>
    </row>
    <row r="9" spans="1:3">
      <c r="A9" s="4" t="s">
        <v>310</v>
      </c>
      <c r="B9" s="4" t="s">
        <v>311</v>
      </c>
    </row>
    <row r="10" spans="1:3">
      <c r="A10" s="4" t="s">
        <v>312</v>
      </c>
    </row>
    <row r="11" spans="1:3">
      <c r="A11" s="3" t="s">
        <v>304</v>
      </c>
    </row>
    <row r="12" spans="1:3">
      <c r="A12" s="4" t="s">
        <v>313</v>
      </c>
      <c r="B12" s="4" t="s">
        <v>314</v>
      </c>
    </row>
    <row r="13" spans="1:3">
      <c r="A13" s="4" t="s">
        <v>315</v>
      </c>
    </row>
    <row r="14" spans="1:3">
      <c r="A14" s="3" t="s">
        <v>304</v>
      </c>
    </row>
    <row r="15" spans="1:3">
      <c r="A15" s="4" t="s">
        <v>313</v>
      </c>
      <c r="B15" s="4" t="s">
        <v>316</v>
      </c>
    </row>
    <row r="16" spans="1:3">
      <c r="A16" s="4" t="s">
        <v>317</v>
      </c>
    </row>
    <row r="17" spans="1:3">
      <c r="A17" s="3" t="s">
        <v>304</v>
      </c>
    </row>
    <row r="18" spans="1:3">
      <c r="A18" s="4" t="s">
        <v>318</v>
      </c>
      <c r="B18" s="4" t="s">
        <v>319</v>
      </c>
      <c r="C18" s="4" t="s">
        <v>320</v>
      </c>
    </row>
    <row r="19" spans="1:3">
      <c r="A19" s="4" t="s">
        <v>321</v>
      </c>
    </row>
    <row r="20" spans="1:3">
      <c r="A20" s="3" t="s">
        <v>304</v>
      </c>
    </row>
    <row r="21" spans="1:3">
      <c r="A21" s="4" t="s">
        <v>318</v>
      </c>
      <c r="B21" s="4" t="s">
        <v>322</v>
      </c>
      <c r="C21" s="4" t="s">
        <v>323</v>
      </c>
    </row>
    <row r="22" spans="1:3">
      <c r="A22" s="4" t="s">
        <v>324</v>
      </c>
    </row>
    <row r="23" spans="1:3">
      <c r="A23" s="3" t="s">
        <v>304</v>
      </c>
    </row>
    <row r="24" spans="1:3">
      <c r="A24" s="4" t="s">
        <v>318</v>
      </c>
      <c r="B24" s="4" t="s">
        <v>325</v>
      </c>
      <c r="C24" s="4" t="s">
        <v>326</v>
      </c>
    </row>
    <row r="25" spans="1:3">
      <c r="A25" s="4" t="s">
        <v>327</v>
      </c>
    </row>
    <row r="26" spans="1:3">
      <c r="A26" s="3" t="s">
        <v>304</v>
      </c>
    </row>
    <row r="27" spans="1:3">
      <c r="A27" s="4" t="s">
        <v>318</v>
      </c>
      <c r="B27" s="4"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3" t="s">
        <v>330</v>
      </c>
    </row>
    <row r="4" spans="1:3">
      <c r="A4" s="4" t="s">
        <v>118</v>
      </c>
      <c r="B4" s="6" t="n">
        <v>565569</v>
      </c>
      <c r="C4" s="6" t="n">
        <v>286575</v>
      </c>
    </row>
    <row r="5" spans="1:3">
      <c r="A5" s="4" t="s">
        <v>331</v>
      </c>
      <c r="B5" s="5" t="n">
        <v>0</v>
      </c>
      <c r="C5" s="5" t="n">
        <v>600000</v>
      </c>
    </row>
    <row r="6" spans="1:3">
      <c r="A6" s="4" t="s">
        <v>332</v>
      </c>
      <c r="B6" s="5" t="n">
        <v>366400</v>
      </c>
      <c r="C6" s="5" t="n">
        <v>0</v>
      </c>
    </row>
    <row r="7" spans="1:3">
      <c r="A7" s="4" t="s">
        <v>333</v>
      </c>
      <c r="B7" s="5" t="n">
        <v>75415</v>
      </c>
    </row>
    <row r="8" spans="1:3">
      <c r="A8" s="4" t="s">
        <v>334</v>
      </c>
      <c r="B8" s="5" t="n">
        <v>50723</v>
      </c>
    </row>
    <row r="9" spans="1:3">
      <c r="A9" s="4" t="s">
        <v>335</v>
      </c>
    </row>
    <row r="10" spans="1:3">
      <c r="A10" s="3" t="s">
        <v>330</v>
      </c>
    </row>
    <row r="11" spans="1:3">
      <c r="A11" s="4" t="s">
        <v>118</v>
      </c>
      <c r="B11" s="5" t="n">
        <v>0</v>
      </c>
      <c r="C11" s="5" t="n">
        <v>0</v>
      </c>
    </row>
    <row r="12" spans="1:3">
      <c r="A12" s="4" t="s">
        <v>331</v>
      </c>
      <c r="C12" s="5" t="n">
        <v>0</v>
      </c>
    </row>
    <row r="13" spans="1:3">
      <c r="A13" s="4" t="s">
        <v>332</v>
      </c>
      <c r="B13" s="5" t="n">
        <v>0</v>
      </c>
    </row>
    <row r="14" spans="1:3">
      <c r="A14" s="4" t="s">
        <v>333</v>
      </c>
      <c r="B14" s="5" t="n">
        <v>0</v>
      </c>
    </row>
    <row r="15" spans="1:3">
      <c r="A15" s="4" t="s">
        <v>334</v>
      </c>
      <c r="B15" s="5" t="n">
        <v>0</v>
      </c>
    </row>
    <row r="16" spans="1:3">
      <c r="A16" s="4" t="s">
        <v>336</v>
      </c>
    </row>
    <row r="17" spans="1:3">
      <c r="A17" s="3" t="s">
        <v>330</v>
      </c>
    </row>
    <row r="18" spans="1:3">
      <c r="A18" s="4" t="s">
        <v>118</v>
      </c>
      <c r="B18" s="5" t="n">
        <v>565569</v>
      </c>
      <c r="C18" s="5" t="n">
        <v>286575</v>
      </c>
    </row>
    <row r="19" spans="1:3">
      <c r="A19" s="4" t="s">
        <v>331</v>
      </c>
      <c r="C19" s="5" t="n">
        <v>600000</v>
      </c>
    </row>
    <row r="20" spans="1:3">
      <c r="A20" s="4" t="s">
        <v>332</v>
      </c>
      <c r="B20" s="5" t="n">
        <v>366400</v>
      </c>
    </row>
    <row r="21" spans="1:3">
      <c r="A21" s="4" t="s">
        <v>333</v>
      </c>
      <c r="B21" s="5" t="n">
        <v>75415</v>
      </c>
    </row>
    <row r="22" spans="1:3">
      <c r="A22" s="4" t="s">
        <v>334</v>
      </c>
      <c r="B22" s="5" t="n">
        <v>50723</v>
      </c>
    </row>
    <row r="23" spans="1:3">
      <c r="A23" s="4" t="s">
        <v>337</v>
      </c>
    </row>
    <row r="24" spans="1:3">
      <c r="A24" s="3" t="s">
        <v>330</v>
      </c>
    </row>
    <row r="25" spans="1:3">
      <c r="A25" s="4" t="s">
        <v>118</v>
      </c>
      <c r="B25" s="5" t="n">
        <v>0</v>
      </c>
      <c r="C25" s="5" t="n">
        <v>0</v>
      </c>
    </row>
    <row r="26" spans="1:3">
      <c r="A26" s="4" t="s">
        <v>331</v>
      </c>
      <c r="C26" s="6" t="n">
        <v>0</v>
      </c>
    </row>
    <row r="27" spans="1:3">
      <c r="A27" s="4" t="s">
        <v>332</v>
      </c>
      <c r="B27" s="5" t="n">
        <v>0</v>
      </c>
    </row>
    <row r="28" spans="1:3">
      <c r="A28" s="4" t="s">
        <v>333</v>
      </c>
      <c r="B28" s="5" t="n">
        <v>0</v>
      </c>
    </row>
    <row r="29" spans="1:3">
      <c r="A29" s="4" t="s">
        <v>334</v>
      </c>
      <c r="B29"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31"/>
    <col customWidth="1" max="6" min="6" width="20"/>
    <col customWidth="1" max="7" min="7" width="37"/>
    <col customWidth="1" max="8" min="8" width="31"/>
    <col customWidth="1" max="9" min="9" width="37"/>
    <col customWidth="1" max="10" min="10" width="37"/>
    <col customWidth="1" max="11" min="11" width="21"/>
  </cols>
  <sheetData>
    <row r="1" spans="1:11">
      <c r="A1" s="1" t="s">
        <v>338</v>
      </c>
      <c r="C1" s="2" t="s">
        <v>339</v>
      </c>
      <c r="D1" s="2" t="s">
        <v>340</v>
      </c>
      <c r="E1" s="2" t="s">
        <v>341</v>
      </c>
      <c r="F1" s="2" t="s">
        <v>342</v>
      </c>
      <c r="G1" s="2" t="s">
        <v>343</v>
      </c>
      <c r="H1" s="2" t="s">
        <v>344</v>
      </c>
      <c r="I1" s="2" t="s">
        <v>345</v>
      </c>
      <c r="J1" s="2" t="s">
        <v>346</v>
      </c>
      <c r="K1" s="2" t="s">
        <v>347</v>
      </c>
    </row>
    <row r="2" spans="1:11">
      <c r="A2" s="3" t="s">
        <v>348</v>
      </c>
    </row>
    <row r="3" spans="1:11">
      <c r="A3" s="4" t="s">
        <v>349</v>
      </c>
      <c r="E3" s="6" t="n">
        <v>105000</v>
      </c>
      <c r="G3" s="6" t="n">
        <v>100000</v>
      </c>
    </row>
    <row r="4" spans="1:11">
      <c r="A4" s="4" t="s">
        <v>350</v>
      </c>
      <c r="E4" s="4" t="s">
        <v>351</v>
      </c>
    </row>
    <row r="5" spans="1:11">
      <c r="A5" s="4" t="s">
        <v>352</v>
      </c>
      <c r="I5" s="5" t="n">
        <v>50000</v>
      </c>
    </row>
    <row r="6" spans="1:11">
      <c r="A6" s="4" t="s">
        <v>353</v>
      </c>
      <c r="E6" s="8" t="n">
        <v>0.5</v>
      </c>
      <c r="G6" s="8" t="n">
        <v>1.6</v>
      </c>
    </row>
    <row r="7" spans="1:11">
      <c r="A7" s="4" t="s">
        <v>354</v>
      </c>
      <c r="E7" s="6" t="n">
        <v>2048</v>
      </c>
    </row>
    <row r="8" spans="1:11">
      <c r="A8" s="4" t="s">
        <v>355</v>
      </c>
      <c r="I8" s="6" t="n">
        <v>130050</v>
      </c>
      <c r="J8" s="6" t="n">
        <v>600000</v>
      </c>
    </row>
    <row r="9" spans="1:11">
      <c r="A9" s="4" t="s">
        <v>356</v>
      </c>
      <c r="H9" s="6" t="n">
        <v>81058</v>
      </c>
      <c r="I9" s="5" t="n">
        <v>81058</v>
      </c>
      <c r="J9" s="5" t="n">
        <v>4000</v>
      </c>
    </row>
    <row r="10" spans="1:11">
      <c r="A10" s="4" t="s">
        <v>357</v>
      </c>
      <c r="I10" s="6" t="n">
        <v>565569</v>
      </c>
      <c r="J10" s="5" t="n">
        <v>286575</v>
      </c>
    </row>
    <row r="11" spans="1:11">
      <c r="A11" s="4" t="s">
        <v>358</v>
      </c>
      <c r="I11" s="5" t="n">
        <v>16000</v>
      </c>
    </row>
    <row r="12" spans="1:11">
      <c r="A12" s="4" t="s">
        <v>359</v>
      </c>
      <c r="F12" s="6" t="n">
        <v>15000</v>
      </c>
      <c r="G12" s="6" t="n">
        <v>15000</v>
      </c>
    </row>
    <row r="13" spans="1:11">
      <c r="A13" s="4" t="s">
        <v>360</v>
      </c>
      <c r="F13" s="5" t="n">
        <v>86806</v>
      </c>
      <c r="G13" s="5" t="n">
        <v>86806</v>
      </c>
    </row>
    <row r="14" spans="1:11">
      <c r="A14" s="4" t="s">
        <v>361</v>
      </c>
      <c r="I14" s="6" t="n">
        <v>366400</v>
      </c>
    </row>
    <row r="15" spans="1:11">
      <c r="A15" s="4" t="s">
        <v>362</v>
      </c>
      <c r="F15" s="6" t="n">
        <v>128000</v>
      </c>
    </row>
    <row r="16" spans="1:11">
      <c r="A16" s="4" t="s">
        <v>363</v>
      </c>
    </row>
    <row r="17" spans="1:11">
      <c r="A17" s="3" t="s">
        <v>348</v>
      </c>
    </row>
    <row r="18" spans="1:11">
      <c r="A18" s="4" t="s">
        <v>354</v>
      </c>
      <c r="H18" s="6" t="n">
        <v>11872</v>
      </c>
    </row>
    <row r="19" spans="1:11">
      <c r="A19" s="4" t="s">
        <v>364</v>
      </c>
      <c r="H19" s="4" t="s">
        <v>365</v>
      </c>
    </row>
    <row r="20" spans="1:11">
      <c r="A20" s="4" t="s">
        <v>366</v>
      </c>
    </row>
    <row r="21" spans="1:11">
      <c r="A21" s="3" t="s">
        <v>348</v>
      </c>
    </row>
    <row r="22" spans="1:11">
      <c r="A22" s="4" t="s">
        <v>349</v>
      </c>
      <c r="K22" s="6" t="n">
        <v>300000</v>
      </c>
    </row>
    <row r="23" spans="1:11">
      <c r="A23" s="4" t="s">
        <v>350</v>
      </c>
      <c r="K23" s="4" t="s">
        <v>351</v>
      </c>
    </row>
    <row r="24" spans="1:11">
      <c r="A24" s="4" t="s">
        <v>367</v>
      </c>
      <c r="C24" s="6" t="n">
        <v>16504</v>
      </c>
    </row>
    <row r="25" spans="1:11">
      <c r="A25" s="4" t="s">
        <v>352</v>
      </c>
      <c r="C25" s="5" t="n">
        <v>100000</v>
      </c>
    </row>
    <row r="26" spans="1:11">
      <c r="A26" s="4" t="s">
        <v>368</v>
      </c>
      <c r="C26" s="6" t="n">
        <v>182000</v>
      </c>
    </row>
    <row r="27" spans="1:11">
      <c r="A27" s="4" t="s">
        <v>353</v>
      </c>
      <c r="C27" s="8" t="n">
        <v>0.5</v>
      </c>
    </row>
    <row r="28" spans="1:11">
      <c r="A28" s="4" t="s">
        <v>369</v>
      </c>
    </row>
    <row r="29" spans="1:11">
      <c r="A29" s="3" t="s">
        <v>348</v>
      </c>
    </row>
    <row r="30" spans="1:11">
      <c r="A30" s="4" t="s">
        <v>350</v>
      </c>
      <c r="E30" s="4" t="s">
        <v>351</v>
      </c>
    </row>
    <row r="31" spans="1:11">
      <c r="A31" s="4" t="s">
        <v>352</v>
      </c>
      <c r="I31" s="5" t="n">
        <v>100000</v>
      </c>
    </row>
    <row r="32" spans="1:11">
      <c r="A32" s="4" t="s">
        <v>354</v>
      </c>
      <c r="C32" s="6" t="n">
        <v>2564</v>
      </c>
    </row>
    <row r="33" spans="1:11">
      <c r="A33" s="4" t="s">
        <v>355</v>
      </c>
      <c r="E33" s="6" t="n">
        <v>130050</v>
      </c>
      <c r="J33" s="5" t="n">
        <v>600000</v>
      </c>
    </row>
    <row r="34" spans="1:11">
      <c r="A34" s="4" t="s">
        <v>356</v>
      </c>
      <c r="B34" s="4" t="s">
        <v>370</v>
      </c>
      <c r="H34" s="6" t="n">
        <v>10000</v>
      </c>
      <c r="I34" s="6" t="n">
        <v>10000</v>
      </c>
      <c r="J34" s="6" t="n">
        <v>4000</v>
      </c>
    </row>
    <row r="35" spans="1:11">
      <c r="A35" s="4" t="s">
        <v>371</v>
      </c>
      <c r="I35" s="5" t="n">
        <v>2234</v>
      </c>
    </row>
    <row r="36" spans="1:11">
      <c r="A36" s="4" t="s">
        <v>361</v>
      </c>
      <c r="I36" s="5" t="n">
        <v>182000</v>
      </c>
    </row>
    <row r="37" spans="1:11">
      <c r="A37" s="4" t="s">
        <v>372</v>
      </c>
      <c r="J37" s="5" t="n">
        <v>1200000</v>
      </c>
    </row>
    <row r="38" spans="1:11">
      <c r="A38" s="4" t="s">
        <v>373</v>
      </c>
      <c r="J38" s="8" t="n">
        <v>0.5</v>
      </c>
    </row>
    <row r="39" spans="1:11">
      <c r="A39" s="4" t="s">
        <v>374</v>
      </c>
    </row>
    <row r="40" spans="1:11">
      <c r="A40" s="3" t="s">
        <v>348</v>
      </c>
    </row>
    <row r="41" spans="1:11">
      <c r="A41" s="4" t="s">
        <v>356</v>
      </c>
      <c r="H41" s="5" t="n">
        <v>10000</v>
      </c>
      <c r="I41" s="5" t="n">
        <v>10000</v>
      </c>
      <c r="J41" s="6" t="n">
        <v>4000</v>
      </c>
    </row>
    <row r="42" spans="1:11">
      <c r="A42" s="4" t="s">
        <v>371</v>
      </c>
      <c r="I42" s="5" t="n">
        <v>24000</v>
      </c>
      <c r="J42" s="5" t="n">
        <v>16000</v>
      </c>
    </row>
    <row r="43" spans="1:11">
      <c r="A43" s="4" t="s">
        <v>375</v>
      </c>
    </row>
    <row r="44" spans="1:11">
      <c r="A44" s="3" t="s">
        <v>348</v>
      </c>
    </row>
    <row r="45" spans="1:11">
      <c r="A45" s="4" t="s">
        <v>376</v>
      </c>
      <c r="D45" s="6" t="n">
        <v>1000</v>
      </c>
      <c r="I45" s="5" t="n">
        <v>1000</v>
      </c>
    </row>
    <row r="46" spans="1:11">
      <c r="A46" s="4" t="s">
        <v>377</v>
      </c>
    </row>
    <row r="47" spans="1:11">
      <c r="A47" s="3" t="s">
        <v>348</v>
      </c>
    </row>
    <row r="48" spans="1:11">
      <c r="A48" s="4" t="s">
        <v>356</v>
      </c>
      <c r="B48" s="4" t="s">
        <v>378</v>
      </c>
      <c r="H48" s="5" t="n">
        <v>29064</v>
      </c>
      <c r="I48" s="5" t="n">
        <v>29064</v>
      </c>
      <c r="J48" s="5" t="n">
        <v>0</v>
      </c>
    </row>
    <row r="49" spans="1:11">
      <c r="A49" s="4" t="s">
        <v>376</v>
      </c>
      <c r="D49" s="6" t="n">
        <v>1000</v>
      </c>
      <c r="I49" s="5" t="n">
        <v>1000</v>
      </c>
    </row>
    <row r="50" spans="1:11">
      <c r="A50" s="4" t="s">
        <v>379</v>
      </c>
    </row>
    <row r="51" spans="1:11">
      <c r="A51" s="3" t="s">
        <v>348</v>
      </c>
    </row>
    <row r="52" spans="1:11">
      <c r="A52" s="4" t="s">
        <v>355</v>
      </c>
      <c r="I52" s="5" t="n">
        <v>74348</v>
      </c>
    </row>
    <row r="53" spans="1:11">
      <c r="A53" s="4" t="s">
        <v>380</v>
      </c>
    </row>
    <row r="54" spans="1:11">
      <c r="A54" s="3" t="s">
        <v>348</v>
      </c>
    </row>
    <row r="55" spans="1:11">
      <c r="A55" s="4" t="s">
        <v>356</v>
      </c>
      <c r="H55" s="6" t="n">
        <v>41994</v>
      </c>
      <c r="I55" s="6" t="n">
        <v>41994</v>
      </c>
    </row>
    <row r="56" spans="1:11">
      <c r="A56" s="4" t="s">
        <v>381</v>
      </c>
    </row>
    <row r="57" spans="1:11">
      <c r="A57" s="3" t="s">
        <v>348</v>
      </c>
    </row>
    <row r="58" spans="1:11">
      <c r="A58" s="4" t="s">
        <v>352</v>
      </c>
      <c r="I58" s="5" t="n">
        <v>15520</v>
      </c>
    </row>
    <row r="59" spans="1:11">
      <c r="A59" s="4" t="s">
        <v>357</v>
      </c>
      <c r="G59" s="6" t="n">
        <v>82500</v>
      </c>
      <c r="I59" s="6" t="n">
        <v>99000</v>
      </c>
    </row>
    <row r="60" spans="1:11">
      <c r="A60" s="4" t="s">
        <v>382</v>
      </c>
      <c r="G60" s="5" t="n">
        <v>50000</v>
      </c>
      <c r="I60" s="5" t="n">
        <v>60000</v>
      </c>
    </row>
    <row r="61" spans="1:11">
      <c r="A61" s="4" t="s">
        <v>383</v>
      </c>
      <c r="G61" s="5" t="n">
        <v>16000</v>
      </c>
    </row>
    <row r="62" spans="1:11">
      <c r="A62" s="4" t="s">
        <v>358</v>
      </c>
      <c r="G62" s="5" t="n">
        <v>56100</v>
      </c>
    </row>
    <row r="63" spans="1:11">
      <c r="A63" s="4" t="s">
        <v>384</v>
      </c>
      <c r="G63" s="5" t="n">
        <v>80000</v>
      </c>
    </row>
    <row r="64" spans="1:11">
      <c r="A64" s="4" t="s">
        <v>385</v>
      </c>
      <c r="G64" s="8" t="n">
        <v>1.6</v>
      </c>
      <c r="H64" s="8" t="n">
        <v>0.61</v>
      </c>
      <c r="I64" s="8" t="n">
        <v>0.61</v>
      </c>
    </row>
    <row r="65" spans="1:11">
      <c r="A65" s="4" t="s">
        <v>386</v>
      </c>
      <c r="G65" s="6" t="n">
        <v>128000</v>
      </c>
    </row>
    <row r="66" spans="1:11">
      <c r="A66" s="4" t="s">
        <v>387</v>
      </c>
      <c r="I66" s="6" t="n">
        <v>264</v>
      </c>
    </row>
    <row r="67" spans="1:11">
      <c r="A67" s="4" t="s">
        <v>361</v>
      </c>
      <c r="I67" s="5" t="n">
        <v>9529</v>
      </c>
    </row>
    <row r="68" spans="1:11">
      <c r="A68" s="4" t="s">
        <v>362</v>
      </c>
      <c r="I68" s="5" t="n">
        <v>50723</v>
      </c>
    </row>
    <row r="69" spans="1:11">
      <c r="A69" s="4" t="s">
        <v>388</v>
      </c>
      <c r="J69" s="6" t="n">
        <v>4000</v>
      </c>
    </row>
    <row r="70" spans="1:11">
      <c r="A70" s="4" t="s">
        <v>389</v>
      </c>
      <c r="J70" s="5" t="n">
        <v>4</v>
      </c>
    </row>
    <row r="71" spans="1:11">
      <c r="A71" s="4" t="s">
        <v>373</v>
      </c>
      <c r="J71" s="8" t="n">
        <v>0.5</v>
      </c>
    </row>
    <row r="72" spans="1:11">
      <c r="A72" s="4" t="s">
        <v>390</v>
      </c>
    </row>
    <row r="73" spans="1:11">
      <c r="A73" s="3" t="s">
        <v>348</v>
      </c>
    </row>
    <row r="74" spans="1:11">
      <c r="A74" s="4" t="s">
        <v>356</v>
      </c>
      <c r="H74" s="6" t="n">
        <v>29064</v>
      </c>
      <c r="I74" s="5" t="n">
        <v>29064</v>
      </c>
    </row>
    <row r="75" spans="1:11">
      <c r="A75" s="4" t="s">
        <v>391</v>
      </c>
    </row>
    <row r="76" spans="1:11">
      <c r="A76" s="3" t="s">
        <v>348</v>
      </c>
    </row>
    <row r="77" spans="1:11">
      <c r="A77" s="4" t="s">
        <v>357</v>
      </c>
      <c r="I77" s="6" t="n">
        <v>17648</v>
      </c>
    </row>
    <row r="78" spans="1:11">
      <c r="A78" s="4" t="s">
        <v>382</v>
      </c>
      <c r="I78" s="5" t="n">
        <v>36018</v>
      </c>
    </row>
    <row r="79" spans="1:11">
      <c r="A79" s="4" t="s">
        <v>392</v>
      </c>
    </row>
    <row r="80" spans="1:11">
      <c r="A80" s="3" t="s">
        <v>348</v>
      </c>
    </row>
    <row r="81" spans="1:11">
      <c r="A81" s="4" t="s">
        <v>382</v>
      </c>
      <c r="I81" s="5" t="n">
        <v>20000</v>
      </c>
    </row>
    <row r="82" spans="1:11">
      <c r="A82" s="4" t="s">
        <v>393</v>
      </c>
    </row>
    <row r="83" spans="1:11">
      <c r="A83" s="3" t="s">
        <v>348</v>
      </c>
    </row>
    <row r="84" spans="1:11">
      <c r="A84" s="4" t="s">
        <v>388</v>
      </c>
      <c r="J84" s="6" t="n">
        <v>1000</v>
      </c>
    </row>
    <row r="85" spans="1:11">
      <c r="A85" s="4" t="s">
        <v>394</v>
      </c>
    </row>
    <row r="86" spans="1:11">
      <c r="A86" s="3" t="s">
        <v>348</v>
      </c>
    </row>
    <row r="87" spans="1:11">
      <c r="A87" s="4" t="s">
        <v>358</v>
      </c>
      <c r="I87" s="5" t="n">
        <v>34000</v>
      </c>
    </row>
    <row r="88" spans="1:11">
      <c r="A88" s="4" t="s">
        <v>395</v>
      </c>
    </row>
    <row r="89" spans="1:11">
      <c r="A89" s="3" t="s">
        <v>348</v>
      </c>
    </row>
    <row r="90" spans="1:11">
      <c r="A90" s="4" t="s">
        <v>358</v>
      </c>
      <c r="G90" s="5" t="n">
        <v>34000</v>
      </c>
    </row>
    <row r="91" spans="1:11"/>
    <row r="92" spans="1:11">
      <c r="A92" s="4" t="s">
        <v>370</v>
      </c>
      <c r="B92" s="4" t="s">
        <v>396</v>
      </c>
    </row>
    <row r="93" spans="1:11">
      <c r="A93" s="4" t="s">
        <v>378</v>
      </c>
      <c r="B93" s="4" t="s">
        <v>397</v>
      </c>
    </row>
  </sheetData>
  <mergeCells count="4">
    <mergeCell ref="A1:B1"/>
    <mergeCell ref="A91:J91"/>
    <mergeCell ref="B92:J92"/>
    <mergeCell ref="B93:J9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4</v>
      </c>
      <c r="C1" s="2" t="s">
        <v>399</v>
      </c>
      <c r="D1" s="2" t="s">
        <v>2</v>
      </c>
      <c r="E1" s="2" t="s">
        <v>30</v>
      </c>
    </row>
    <row r="2" spans="1:5">
      <c r="A2" s="3" t="s">
        <v>400</v>
      </c>
    </row>
    <row r="3" spans="1:5">
      <c r="A3" s="4" t="s">
        <v>401</v>
      </c>
      <c r="D3" s="6" t="n">
        <v>0</v>
      </c>
      <c r="E3" s="6" t="n">
        <v>600000</v>
      </c>
    </row>
    <row r="4" spans="1:5">
      <c r="A4" s="4" t="s">
        <v>402</v>
      </c>
      <c r="D4" s="5" t="n">
        <v>558400</v>
      </c>
      <c r="E4" s="6" t="n">
        <v>0</v>
      </c>
    </row>
    <row r="5" spans="1:5">
      <c r="A5" s="4" t="s">
        <v>369</v>
      </c>
    </row>
    <row r="6" spans="1:5">
      <c r="A6" s="3" t="s">
        <v>400</v>
      </c>
    </row>
    <row r="7" spans="1:5">
      <c r="A7" s="4" t="s">
        <v>401</v>
      </c>
      <c r="C7" s="6" t="n">
        <v>316504</v>
      </c>
      <c r="D7" s="5" t="n">
        <v>556166</v>
      </c>
    </row>
    <row r="8" spans="1:5">
      <c r="A8" s="4" t="s">
        <v>403</v>
      </c>
      <c r="D8" s="5" t="n">
        <v>2234</v>
      </c>
    </row>
    <row r="9" spans="1:5">
      <c r="A9" s="4" t="s">
        <v>402</v>
      </c>
      <c r="D9" s="5" t="n">
        <v>558400</v>
      </c>
    </row>
    <row r="10" spans="1:5">
      <c r="A10" s="4" t="s">
        <v>404</v>
      </c>
    </row>
    <row r="11" spans="1:5">
      <c r="A11" s="3" t="s">
        <v>400</v>
      </c>
    </row>
    <row r="12" spans="1:5">
      <c r="A12" s="4" t="s">
        <v>401</v>
      </c>
      <c r="B12" s="6" t="n">
        <v>107048</v>
      </c>
    </row>
    <row r="13" spans="1:5">
      <c r="A13" s="4" t="s">
        <v>405</v>
      </c>
    </row>
    <row r="14" spans="1:5">
      <c r="A14" s="3" t="s">
        <v>400</v>
      </c>
    </row>
    <row r="15" spans="1:5">
      <c r="A15" s="4" t="s">
        <v>401</v>
      </c>
      <c r="B15" s="5" t="n">
        <v>132614</v>
      </c>
    </row>
    <row r="16" spans="1:5">
      <c r="A16" s="4" t="s">
        <v>406</v>
      </c>
    </row>
    <row r="17" spans="1:5">
      <c r="A17" s="3" t="s">
        <v>400</v>
      </c>
    </row>
    <row r="18" spans="1:5">
      <c r="A18" s="4" t="s">
        <v>401</v>
      </c>
      <c r="C18" s="5" t="n">
        <v>300000</v>
      </c>
      <c r="D18" s="5" t="n">
        <v>535050</v>
      </c>
    </row>
    <row r="19" spans="1:5">
      <c r="A19" s="4" t="s">
        <v>407</v>
      </c>
    </row>
    <row r="20" spans="1:5">
      <c r="A20" s="3" t="s">
        <v>400</v>
      </c>
    </row>
    <row r="21" spans="1:5">
      <c r="A21" s="4" t="s">
        <v>401</v>
      </c>
      <c r="B21" s="5" t="n">
        <v>105000</v>
      </c>
    </row>
    <row r="22" spans="1:5">
      <c r="A22" s="4" t="s">
        <v>408</v>
      </c>
    </row>
    <row r="23" spans="1:5">
      <c r="A23" s="3" t="s">
        <v>400</v>
      </c>
    </row>
    <row r="24" spans="1:5">
      <c r="A24" s="4" t="s">
        <v>401</v>
      </c>
      <c r="B24" s="5" t="n">
        <v>130050</v>
      </c>
    </row>
    <row r="25" spans="1:5">
      <c r="A25" s="4" t="s">
        <v>409</v>
      </c>
    </row>
    <row r="26" spans="1:5">
      <c r="A26" s="3" t="s">
        <v>400</v>
      </c>
    </row>
    <row r="27" spans="1:5">
      <c r="A27" s="4" t="s">
        <v>401</v>
      </c>
      <c r="C27" s="6" t="n">
        <v>16504</v>
      </c>
      <c r="D27" s="6" t="n">
        <v>21116</v>
      </c>
    </row>
    <row r="28" spans="1:5">
      <c r="A28" s="4" t="s">
        <v>410</v>
      </c>
    </row>
    <row r="29" spans="1:5">
      <c r="A29" s="3" t="s">
        <v>400</v>
      </c>
    </row>
    <row r="30" spans="1:5">
      <c r="A30" s="4" t="s">
        <v>401</v>
      </c>
      <c r="B30" s="5" t="n">
        <v>2048</v>
      </c>
    </row>
    <row r="31" spans="1:5">
      <c r="A31" s="4" t="s">
        <v>411</v>
      </c>
    </row>
    <row r="32" spans="1:5">
      <c r="A32" s="3" t="s">
        <v>400</v>
      </c>
    </row>
    <row r="33" spans="1:5">
      <c r="A33" s="4" t="s">
        <v>401</v>
      </c>
      <c r="B33" s="6" t="n">
        <v>2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3" t="s">
        <v>413</v>
      </c>
    </row>
    <row r="3" spans="1:4">
      <c r="A3" s="4" t="s">
        <v>414</v>
      </c>
      <c r="C3" s="6" t="n">
        <v>81058</v>
      </c>
      <c r="D3" s="6" t="n">
        <v>4000</v>
      </c>
    </row>
    <row r="4" spans="1:4">
      <c r="A4" s="4" t="s">
        <v>415</v>
      </c>
    </row>
    <row r="5" spans="1:4">
      <c r="A5" s="3" t="s">
        <v>413</v>
      </c>
    </row>
    <row r="6" spans="1:4">
      <c r="A6" s="4" t="s">
        <v>414</v>
      </c>
      <c r="B6" s="4" t="s">
        <v>370</v>
      </c>
      <c r="C6" s="5" t="n">
        <v>41994</v>
      </c>
      <c r="D6" s="4" t="s">
        <v>47</v>
      </c>
    </row>
    <row r="7" spans="1:4">
      <c r="A7" s="4" t="s">
        <v>369</v>
      </c>
    </row>
    <row r="8" spans="1:4">
      <c r="A8" s="3" t="s">
        <v>413</v>
      </c>
    </row>
    <row r="9" spans="1:4">
      <c r="A9" s="4" t="s">
        <v>414</v>
      </c>
      <c r="B9" s="4" t="s">
        <v>378</v>
      </c>
      <c r="C9" s="5" t="n">
        <v>10000</v>
      </c>
      <c r="D9" s="5" t="n">
        <v>4000</v>
      </c>
    </row>
    <row r="10" spans="1:4">
      <c r="A10" s="4" t="s">
        <v>377</v>
      </c>
    </row>
    <row r="11" spans="1:4">
      <c r="A11" s="3" t="s">
        <v>413</v>
      </c>
    </row>
    <row r="12" spans="1:4">
      <c r="A12" s="4" t="s">
        <v>414</v>
      </c>
      <c r="B12" s="4" t="s">
        <v>416</v>
      </c>
      <c r="C12" s="6" t="n">
        <v>29064</v>
      </c>
      <c r="D12" s="6" t="n">
        <v>0</v>
      </c>
    </row>
    <row r="13" spans="1:4"/>
    <row r="14" spans="1:4">
      <c r="A14" s="4" t="s">
        <v>370</v>
      </c>
      <c r="B14" s="4" t="s">
        <v>417</v>
      </c>
    </row>
    <row r="15" spans="1:4">
      <c r="A15" s="4" t="s">
        <v>378</v>
      </c>
      <c r="B15" s="4" t="s">
        <v>396</v>
      </c>
    </row>
    <row r="16" spans="1:4">
      <c r="A16" s="4" t="s">
        <v>416</v>
      </c>
      <c r="B16" s="4" t="s">
        <v>397</v>
      </c>
    </row>
  </sheetData>
  <mergeCells count="5">
    <mergeCell ref="A1:B1"/>
    <mergeCell ref="A13:C13"/>
    <mergeCell ref="B14:C14"/>
    <mergeCell ref="B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419</v>
      </c>
    </row>
    <row r="2" spans="1:3">
      <c r="B2" s="2" t="s">
        <v>420</v>
      </c>
      <c r="C2" s="2" t="s">
        <v>421</v>
      </c>
    </row>
    <row r="3" spans="1:3">
      <c r="A3" s="3" t="s">
        <v>422</v>
      </c>
    </row>
    <row r="4" spans="1:3">
      <c r="A4" s="4" t="s">
        <v>423</v>
      </c>
      <c r="B4" s="6" t="n">
        <v>26194</v>
      </c>
    </row>
    <row r="5" spans="1:3">
      <c r="A5" s="4" t="s">
        <v>424</v>
      </c>
      <c r="B5" s="5" t="n">
        <v>15000</v>
      </c>
      <c r="C5" s="6" t="n">
        <v>15000</v>
      </c>
    </row>
    <row r="6" spans="1:3">
      <c r="A6" s="4" t="s">
        <v>425</v>
      </c>
      <c r="B6" s="5" t="n">
        <v>0</v>
      </c>
    </row>
    <row r="7" spans="1:3">
      <c r="A7" s="4" t="s">
        <v>426</v>
      </c>
      <c r="B7" s="5" t="n">
        <v>86806</v>
      </c>
      <c r="C7" s="6" t="n">
        <v>86806</v>
      </c>
    </row>
    <row r="8" spans="1:3">
      <c r="A8" s="4" t="s">
        <v>427</v>
      </c>
      <c r="B8" s="6" t="n">
        <v>12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8</v>
      </c>
      <c r="B1" s="2" t="s">
        <v>2</v>
      </c>
      <c r="C1" s="2" t="s">
        <v>30</v>
      </c>
    </row>
    <row r="2" spans="1:3">
      <c r="A2" s="3" t="s">
        <v>429</v>
      </c>
    </row>
    <row r="3" spans="1:3">
      <c r="A3" s="4" t="s">
        <v>430</v>
      </c>
      <c r="B3" s="6" t="n">
        <v>46880</v>
      </c>
      <c r="C3" s="6" t="n">
        <v>52363</v>
      </c>
    </row>
    <row r="4" spans="1:3">
      <c r="A4" s="4" t="s">
        <v>431</v>
      </c>
      <c r="B4" s="5" t="n">
        <v>10377</v>
      </c>
      <c r="C4" s="5" t="n">
        <v>10722</v>
      </c>
    </row>
    <row r="5" spans="1:3">
      <c r="B5" s="6" t="n">
        <v>57257</v>
      </c>
      <c r="C5" s="6" t="n">
        <v>630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2</v>
      </c>
      <c r="B1" s="2" t="s">
        <v>1</v>
      </c>
    </row>
    <row r="2" spans="1:3">
      <c r="B2" s="2" t="s">
        <v>2</v>
      </c>
      <c r="C2" s="2" t="s">
        <v>30</v>
      </c>
    </row>
    <row r="3" spans="1:3">
      <c r="A3" s="3" t="s">
        <v>183</v>
      </c>
    </row>
    <row r="4" spans="1:3">
      <c r="A4" s="4" t="s">
        <v>117</v>
      </c>
      <c r="B4" s="6" t="n">
        <v>78457</v>
      </c>
      <c r="C4" s="6" t="n">
        <v>768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4" t="s">
        <v>62</v>
      </c>
      <c r="B3" s="6" t="n">
        <v>478231</v>
      </c>
      <c r="C3" s="6" t="n">
        <v>311283</v>
      </c>
    </row>
    <row r="4" spans="1:3">
      <c r="A4" s="3" t="s">
        <v>63</v>
      </c>
    </row>
    <row r="5" spans="1:3">
      <c r="A5" s="4" t="s">
        <v>64</v>
      </c>
      <c r="B5" s="5" t="n">
        <v>168400</v>
      </c>
      <c r="C5" s="5" t="n">
        <v>169135</v>
      </c>
    </row>
    <row r="6" spans="1:3">
      <c r="A6" s="4" t="s">
        <v>65</v>
      </c>
      <c r="B6" s="5" t="n">
        <v>72943</v>
      </c>
      <c r="C6" s="5" t="n">
        <v>69848</v>
      </c>
    </row>
    <row r="7" spans="1:3">
      <c r="B7" s="5" t="n">
        <v>241343</v>
      </c>
      <c r="C7" s="5" t="n">
        <v>238983</v>
      </c>
    </row>
    <row r="8" spans="1:3">
      <c r="A8" s="4" t="s">
        <v>66</v>
      </c>
      <c r="B8" s="5" t="n">
        <v>236888</v>
      </c>
      <c r="C8" s="5" t="n">
        <v>72300</v>
      </c>
    </row>
    <row r="9" spans="1:3">
      <c r="A9" s="3" t="s">
        <v>67</v>
      </c>
    </row>
    <row r="10" spans="1:3">
      <c r="A10" s="4" t="s">
        <v>68</v>
      </c>
      <c r="B10" s="5" t="n">
        <v>720141</v>
      </c>
      <c r="C10" s="5" t="n">
        <v>637475</v>
      </c>
    </row>
    <row r="11" spans="1:3">
      <c r="A11" s="4" t="s">
        <v>69</v>
      </c>
      <c r="B11" s="5" t="n">
        <v>909230</v>
      </c>
      <c r="C11" s="5" t="n">
        <v>1169932</v>
      </c>
    </row>
    <row r="12" spans="1:3">
      <c r="A12" s="4" t="s">
        <v>65</v>
      </c>
      <c r="B12" s="5" t="n">
        <v>5514</v>
      </c>
      <c r="C12" s="5" t="n">
        <v>7012</v>
      </c>
    </row>
    <row r="13" spans="1:3">
      <c r="B13" s="5" t="n">
        <v>1634885</v>
      </c>
      <c r="C13" s="5" t="n">
        <v>1814419</v>
      </c>
    </row>
    <row r="14" spans="1:3">
      <c r="A14" s="4" t="s">
        <v>70</v>
      </c>
      <c r="B14" s="5" t="n">
        <v>-1397997</v>
      </c>
      <c r="C14" s="5" t="n">
        <v>-1742119</v>
      </c>
    </row>
    <row r="15" spans="1:3">
      <c r="A15" s="3" t="s">
        <v>71</v>
      </c>
    </row>
    <row r="16" spans="1:3">
      <c r="A16" s="4" t="s">
        <v>72</v>
      </c>
      <c r="B16" s="5" t="n">
        <v>0</v>
      </c>
      <c r="C16" s="5" t="n">
        <v>-42987</v>
      </c>
    </row>
    <row r="17" spans="1:3">
      <c r="A17" s="4" t="s">
        <v>73</v>
      </c>
      <c r="B17" s="5" t="n">
        <v>-9530</v>
      </c>
      <c r="C17" s="5" t="n">
        <v>0</v>
      </c>
    </row>
    <row r="18" spans="1:3">
      <c r="A18" s="4" t="s">
        <v>74</v>
      </c>
      <c r="B18" s="5" t="n">
        <v>-427572</v>
      </c>
      <c r="C18" s="5" t="n">
        <v>-148</v>
      </c>
    </row>
    <row r="19" spans="1:3">
      <c r="A19" s="4" t="s">
        <v>75</v>
      </c>
      <c r="B19" s="5" t="n">
        <v>1371</v>
      </c>
      <c r="C19" s="5" t="n">
        <v>140</v>
      </c>
    </row>
    <row r="20" spans="1:3">
      <c r="A20" s="4" t="s">
        <v>76</v>
      </c>
      <c r="B20" s="5" t="n">
        <v>-435731</v>
      </c>
      <c r="C20" s="5" t="n">
        <v>-42995</v>
      </c>
    </row>
    <row r="21" spans="1:3">
      <c r="A21" s="4" t="s">
        <v>77</v>
      </c>
      <c r="B21" s="5" t="n">
        <v>-1833728</v>
      </c>
      <c r="C21" s="5" t="n">
        <v>-1785114</v>
      </c>
    </row>
    <row r="22" spans="1:3">
      <c r="A22" s="4" t="s">
        <v>78</v>
      </c>
      <c r="B22" s="5" t="n">
        <v>0</v>
      </c>
      <c r="C22" s="5" t="n">
        <v>0</v>
      </c>
    </row>
    <row r="23" spans="1:3">
      <c r="A23" s="4" t="s">
        <v>79</v>
      </c>
      <c r="B23" s="6" t="n">
        <v>-1833728</v>
      </c>
      <c r="C23" s="6" t="n">
        <v>-1785114</v>
      </c>
    </row>
    <row r="24" spans="1:3">
      <c r="A24" s="4" t="s">
        <v>80</v>
      </c>
      <c r="B24" s="8" t="n">
        <v>-0.11</v>
      </c>
      <c r="C24" s="8" t="n">
        <v>-0.11</v>
      </c>
    </row>
    <row r="25" spans="1:3">
      <c r="A25" s="4" t="s">
        <v>81</v>
      </c>
      <c r="B25" s="5" t="n">
        <v>17372858</v>
      </c>
      <c r="C25" s="5" t="n">
        <v>15548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656714</v>
      </c>
      <c r="C3" s="6" t="n">
        <v>589733</v>
      </c>
    </row>
    <row r="4" spans="1:3">
      <c r="A4" s="4" t="s">
        <v>436</v>
      </c>
      <c r="B4" s="5" t="n">
        <v>-172783</v>
      </c>
      <c r="C4" s="5" t="n">
        <v>-108886</v>
      </c>
    </row>
    <row r="5" spans="1:3">
      <c r="A5" s="4" t="s">
        <v>437</v>
      </c>
      <c r="B5" s="5" t="n">
        <v>483931</v>
      </c>
      <c r="C5" s="5" t="n">
        <v>480847</v>
      </c>
    </row>
    <row r="6" spans="1:3">
      <c r="A6" s="4" t="s">
        <v>438</v>
      </c>
    </row>
    <row r="7" spans="1:3">
      <c r="A7" s="3" t="s">
        <v>434</v>
      </c>
    </row>
    <row r="8" spans="1:3">
      <c r="A8" s="4" t="s">
        <v>435</v>
      </c>
      <c r="B8" s="5" t="n">
        <v>7582</v>
      </c>
      <c r="C8" s="5" t="n">
        <v>26672</v>
      </c>
    </row>
    <row r="9" spans="1:3">
      <c r="A9" s="4" t="s">
        <v>439</v>
      </c>
    </row>
    <row r="10" spans="1:3">
      <c r="A10" s="3" t="s">
        <v>434</v>
      </c>
    </row>
    <row r="11" spans="1:3">
      <c r="A11" s="4" t="s">
        <v>435</v>
      </c>
      <c r="B11" s="5" t="n">
        <v>5000</v>
      </c>
      <c r="C11" s="5" t="n">
        <v>5000</v>
      </c>
    </row>
    <row r="12" spans="1:3">
      <c r="A12" s="4" t="s">
        <v>440</v>
      </c>
    </row>
    <row r="13" spans="1:3">
      <c r="A13" s="3" t="s">
        <v>434</v>
      </c>
    </row>
    <row r="14" spans="1:3">
      <c r="A14" s="4" t="s">
        <v>435</v>
      </c>
      <c r="B14" s="5" t="n">
        <v>559257</v>
      </c>
      <c r="C14" s="5" t="n">
        <v>558061</v>
      </c>
    </row>
    <row r="15" spans="1:3">
      <c r="A15" s="4" t="s">
        <v>441</v>
      </c>
    </row>
    <row r="16" spans="1:3">
      <c r="A16" s="3" t="s">
        <v>434</v>
      </c>
    </row>
    <row r="17" spans="1:3">
      <c r="A17" s="4" t="s">
        <v>435</v>
      </c>
      <c r="B17" s="5" t="n">
        <v>50723</v>
      </c>
      <c r="C17" s="5" t="n">
        <v>0</v>
      </c>
    </row>
    <row r="18" spans="1:3">
      <c r="A18" s="4" t="s">
        <v>442</v>
      </c>
    </row>
    <row r="19" spans="1:3">
      <c r="A19" s="3" t="s">
        <v>434</v>
      </c>
    </row>
    <row r="20" spans="1:3">
      <c r="A20" s="4" t="s">
        <v>435</v>
      </c>
      <c r="B20" s="6" t="n">
        <v>34152</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6" t="n">
        <v>95444</v>
      </c>
      <c r="C3" s="6" t="n">
        <v>69938</v>
      </c>
    </row>
    <row r="4" spans="1:3">
      <c r="A4" s="4" t="s">
        <v>446</v>
      </c>
      <c r="B4" s="5" t="n">
        <v>24727</v>
      </c>
      <c r="C4" s="5" t="n">
        <v>11092</v>
      </c>
    </row>
    <row r="5" spans="1:3">
      <c r="A5" s="4" t="s">
        <v>447</v>
      </c>
      <c r="B5" s="5" t="n">
        <v>320667</v>
      </c>
      <c r="C5" s="5" t="n">
        <v>59500</v>
      </c>
    </row>
    <row r="6" spans="1:3">
      <c r="A6" s="4" t="s">
        <v>448</v>
      </c>
      <c r="B6" s="5" t="n">
        <v>11872</v>
      </c>
      <c r="C6" s="5" t="n">
        <v>0</v>
      </c>
    </row>
    <row r="7" spans="1:3">
      <c r="A7" s="4" t="s">
        <v>449</v>
      </c>
      <c r="B7" s="5" t="n">
        <v>0</v>
      </c>
      <c r="C7" s="5" t="n">
        <v>250000</v>
      </c>
    </row>
    <row r="8" spans="1:3">
      <c r="B8" s="6" t="n">
        <v>452710</v>
      </c>
      <c r="C8" s="6" t="n">
        <v>3905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6"/>
    <col customWidth="1" max="5" min="5" width="14"/>
  </cols>
  <sheetData>
    <row r="1" spans="1:5">
      <c r="A1" s="1" t="s">
        <v>450</v>
      </c>
      <c r="B1" s="2" t="s">
        <v>419</v>
      </c>
      <c r="D1" s="2" t="s">
        <v>1</v>
      </c>
    </row>
    <row r="2" spans="1:5">
      <c r="B2" s="2" t="s">
        <v>4</v>
      </c>
      <c r="C2" s="2" t="s">
        <v>421</v>
      </c>
      <c r="D2" s="2" t="s">
        <v>2</v>
      </c>
      <c r="E2" s="2" t="s">
        <v>30</v>
      </c>
    </row>
    <row r="3" spans="1:5">
      <c r="A3" s="3" t="s">
        <v>451</v>
      </c>
    </row>
    <row r="4" spans="1:5">
      <c r="A4" s="4" t="s">
        <v>349</v>
      </c>
      <c r="B4" s="6" t="n">
        <v>105000</v>
      </c>
      <c r="C4" s="6" t="n">
        <v>100000</v>
      </c>
    </row>
    <row r="5" spans="1:5">
      <c r="A5" s="4" t="s">
        <v>452</v>
      </c>
      <c r="C5" s="4" t="s">
        <v>453</v>
      </c>
    </row>
    <row r="6" spans="1:5">
      <c r="A6" s="4" t="s">
        <v>454</v>
      </c>
      <c r="B6" s="8" t="n">
        <v>0.5</v>
      </c>
      <c r="C6" s="8" t="n">
        <v>1.6</v>
      </c>
    </row>
    <row r="7" spans="1:5">
      <c r="A7" s="4" t="s">
        <v>455</v>
      </c>
      <c r="C7" s="4" t="s">
        <v>456</v>
      </c>
    </row>
    <row r="8" spans="1:5">
      <c r="A8" s="4" t="s">
        <v>457</v>
      </c>
      <c r="C8" s="6" t="n">
        <v>79050</v>
      </c>
      <c r="D8" s="6" t="n">
        <v>79050</v>
      </c>
      <c r="E8" s="6" t="n">
        <v>0</v>
      </c>
    </row>
    <row r="9" spans="1:5">
      <c r="A9" s="4" t="s">
        <v>458</v>
      </c>
      <c r="D9" s="5" t="n">
        <v>50000</v>
      </c>
    </row>
    <row r="10" spans="1:5">
      <c r="A10" s="4" t="s">
        <v>459</v>
      </c>
      <c r="D10" s="5" t="n">
        <v>16000</v>
      </c>
    </row>
    <row r="11" spans="1:5">
      <c r="A11" s="4" t="s">
        <v>460</v>
      </c>
      <c r="D11" s="6" t="n">
        <v>10000</v>
      </c>
    </row>
    <row r="12" spans="1:5">
      <c r="A12" s="4" t="s">
        <v>461</v>
      </c>
      <c r="D12" s="5" t="n">
        <v>26400</v>
      </c>
    </row>
    <row r="13" spans="1:5">
      <c r="A13" s="4" t="s">
        <v>462</v>
      </c>
      <c r="D13" s="5" t="n">
        <v>-47350</v>
      </c>
    </row>
    <row r="14" spans="1:5">
      <c r="A14" s="4" t="s">
        <v>463</v>
      </c>
      <c r="D14" s="5" t="n">
        <v>100000</v>
      </c>
      <c r="E14" s="5" t="n">
        <v>0</v>
      </c>
    </row>
    <row r="15" spans="1:5">
      <c r="A15" s="4" t="s">
        <v>464</v>
      </c>
      <c r="D15" s="6" t="n">
        <v>5000</v>
      </c>
      <c r="E15" s="6" t="n">
        <v>48</v>
      </c>
    </row>
    <row r="16" spans="1:5">
      <c r="A16" s="4" t="s">
        <v>315</v>
      </c>
    </row>
    <row r="17" spans="1:5">
      <c r="A17" s="3" t="s">
        <v>451</v>
      </c>
    </row>
    <row r="18" spans="1:5">
      <c r="A18" s="4" t="s">
        <v>349</v>
      </c>
      <c r="C18" s="5" t="n">
        <v>400000</v>
      </c>
    </row>
    <row r="19" spans="1:5">
      <c r="A19" s="4" t="s">
        <v>465</v>
      </c>
    </row>
    <row r="20" spans="1:5">
      <c r="A20" s="3" t="s">
        <v>451</v>
      </c>
    </row>
    <row r="21" spans="1:5">
      <c r="A21" s="4" t="s">
        <v>466</v>
      </c>
      <c r="C21" s="5" t="n">
        <v>2500</v>
      </c>
    </row>
    <row r="22" spans="1:5">
      <c r="A22" s="4" t="s">
        <v>467</v>
      </c>
    </row>
    <row r="23" spans="1:5">
      <c r="A23" s="3" t="s">
        <v>451</v>
      </c>
    </row>
    <row r="24" spans="1:5">
      <c r="A24" s="4" t="s">
        <v>466</v>
      </c>
      <c r="C24" s="5" t="n">
        <v>2500</v>
      </c>
    </row>
    <row r="25" spans="1:5">
      <c r="A25" s="4" t="s">
        <v>468</v>
      </c>
    </row>
    <row r="26" spans="1:5">
      <c r="A26" s="3" t="s">
        <v>451</v>
      </c>
    </row>
    <row r="27" spans="1:5">
      <c r="A27" s="4" t="s">
        <v>466</v>
      </c>
      <c r="C27" s="6" t="n">
        <v>5950</v>
      </c>
    </row>
    <row r="28" spans="1:5">
      <c r="A28" s="4" t="s">
        <v>394</v>
      </c>
    </row>
    <row r="29" spans="1:5">
      <c r="A29" s="3" t="s">
        <v>451</v>
      </c>
    </row>
    <row r="30" spans="1:5">
      <c r="A30" s="4" t="s">
        <v>459</v>
      </c>
      <c r="D30" s="5" t="n">
        <v>34000</v>
      </c>
    </row>
    <row r="31" spans="1:5">
      <c r="A31" s="4" t="s">
        <v>469</v>
      </c>
    </row>
    <row r="32" spans="1:5">
      <c r="A32" s="3" t="s">
        <v>451</v>
      </c>
    </row>
    <row r="33" spans="1:5">
      <c r="A33" s="4" t="s">
        <v>466</v>
      </c>
      <c r="D33" s="6" t="n">
        <v>5950</v>
      </c>
    </row>
    <row r="34" spans="1:5">
      <c r="A34" s="4" t="s">
        <v>463</v>
      </c>
      <c r="B34" s="6" t="n">
        <v>100000</v>
      </c>
    </row>
    <row r="35" spans="1:5">
      <c r="A35" s="4" t="s">
        <v>464</v>
      </c>
      <c r="B35" s="6" t="n">
        <v>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70</v>
      </c>
      <c r="B1" s="2" t="s">
        <v>471</v>
      </c>
      <c r="C1" s="2" t="s">
        <v>472</v>
      </c>
      <c r="D1" s="2" t="s">
        <v>421</v>
      </c>
      <c r="E1" s="2" t="s">
        <v>2</v>
      </c>
      <c r="F1" s="2" t="s">
        <v>30</v>
      </c>
      <c r="G1" s="2" t="s">
        <v>473</v>
      </c>
      <c r="H1" s="2" t="s">
        <v>474</v>
      </c>
    </row>
    <row r="2" spans="1:8">
      <c r="A2" s="3" t="s">
        <v>475</v>
      </c>
    </row>
    <row r="3" spans="1:8">
      <c r="A3" s="4" t="s">
        <v>476</v>
      </c>
      <c r="E3" s="5" t="n">
        <v>150000000</v>
      </c>
      <c r="F3" s="5" t="n">
        <v>150000000</v>
      </c>
    </row>
    <row r="4" spans="1:8">
      <c r="A4" s="4" t="s">
        <v>477</v>
      </c>
      <c r="E4" s="4" t="s">
        <v>478</v>
      </c>
    </row>
    <row r="5" spans="1:8">
      <c r="A5" s="4" t="s">
        <v>479</v>
      </c>
      <c r="E5" s="5" t="n">
        <v>608166</v>
      </c>
      <c r="F5" s="5" t="n">
        <v>0</v>
      </c>
    </row>
    <row r="6" spans="1:8">
      <c r="A6" s="4" t="s">
        <v>480</v>
      </c>
      <c r="E6" s="5" t="n">
        <v>10000</v>
      </c>
    </row>
    <row r="7" spans="1:8">
      <c r="A7" s="4" t="s">
        <v>481</v>
      </c>
      <c r="E7" s="6" t="n">
        <v>12800</v>
      </c>
    </row>
    <row r="8" spans="1:8">
      <c r="A8" s="4" t="s">
        <v>482</v>
      </c>
      <c r="E8" s="6" t="n">
        <v>565569</v>
      </c>
      <c r="F8" s="6" t="n">
        <v>286575</v>
      </c>
    </row>
    <row r="9" spans="1:8">
      <c r="A9" s="4" t="s">
        <v>483</v>
      </c>
      <c r="E9" s="5" t="n">
        <v>50000</v>
      </c>
    </row>
    <row r="10" spans="1:8">
      <c r="A10" s="4" t="s">
        <v>484</v>
      </c>
      <c r="E10" s="6" t="n">
        <v>366400</v>
      </c>
    </row>
    <row r="11" spans="1:8">
      <c r="A11" s="4" t="s">
        <v>485</v>
      </c>
      <c r="E11" s="6" t="n">
        <v>50723</v>
      </c>
    </row>
    <row r="12" spans="1:8">
      <c r="A12" s="4" t="s">
        <v>486</v>
      </c>
      <c r="F12" s="5" t="n">
        <v>3976410</v>
      </c>
    </row>
    <row r="13" spans="1:8">
      <c r="A13" s="4" t="s">
        <v>487</v>
      </c>
      <c r="C13" s="5" t="n">
        <v>2474850</v>
      </c>
    </row>
    <row r="14" spans="1:8">
      <c r="A14" s="4" t="s">
        <v>488</v>
      </c>
      <c r="F14" s="6" t="n">
        <v>65000</v>
      </c>
    </row>
    <row r="15" spans="1:8">
      <c r="A15" s="4" t="s">
        <v>489</v>
      </c>
      <c r="E15" s="5" t="n">
        <v>0</v>
      </c>
      <c r="F15" s="5" t="n">
        <v>15000</v>
      </c>
    </row>
    <row r="16" spans="1:8">
      <c r="A16" s="4" t="s">
        <v>490</v>
      </c>
      <c r="H16" s="5" t="n">
        <v>1000000</v>
      </c>
    </row>
    <row r="17" spans="1:8">
      <c r="A17" s="4" t="s">
        <v>491</v>
      </c>
      <c r="E17" s="5" t="n">
        <v>65000</v>
      </c>
      <c r="F17" s="5" t="n">
        <v>75000</v>
      </c>
      <c r="G17" s="5" t="n">
        <v>90000</v>
      </c>
    </row>
    <row r="18" spans="1:8">
      <c r="A18" s="4" t="s">
        <v>492</v>
      </c>
      <c r="E18" s="5" t="n">
        <v>16000</v>
      </c>
    </row>
    <row r="19" spans="1:8">
      <c r="A19" s="4" t="s">
        <v>493</v>
      </c>
      <c r="E19" s="6" t="n">
        <v>565569</v>
      </c>
      <c r="F19" s="6" t="n">
        <v>286575</v>
      </c>
    </row>
    <row r="20" spans="1:8">
      <c r="A20" s="4" t="s">
        <v>494</v>
      </c>
    </row>
    <row r="21" spans="1:8">
      <c r="A21" s="3" t="s">
        <v>475</v>
      </c>
    </row>
    <row r="22" spans="1:8">
      <c r="A22" s="4" t="s">
        <v>484</v>
      </c>
      <c r="D22" s="6" t="n">
        <v>184800</v>
      </c>
    </row>
    <row r="23" spans="1:8">
      <c r="A23" s="4" t="s">
        <v>495</v>
      </c>
      <c r="D23" s="6" t="n">
        <v>5000000</v>
      </c>
    </row>
    <row r="24" spans="1:8">
      <c r="A24" s="4" t="s">
        <v>496</v>
      </c>
      <c r="D24" s="4" t="s">
        <v>497</v>
      </c>
    </row>
    <row r="25" spans="1:8">
      <c r="A25" s="4" t="s">
        <v>498</v>
      </c>
      <c r="D25" s="4" t="s">
        <v>453</v>
      </c>
    </row>
    <row r="26" spans="1:8">
      <c r="A26" s="4" t="s">
        <v>499</v>
      </c>
    </row>
    <row r="27" spans="1:8">
      <c r="A27" s="3" t="s">
        <v>475</v>
      </c>
    </row>
    <row r="28" spans="1:8">
      <c r="A28" s="4" t="s">
        <v>500</v>
      </c>
      <c r="F28" s="8" t="n">
        <v>0.01</v>
      </c>
    </row>
    <row r="29" spans="1:8">
      <c r="A29" s="4" t="s">
        <v>489</v>
      </c>
      <c r="F29" s="5" t="n">
        <v>15000</v>
      </c>
    </row>
    <row r="30" spans="1:8">
      <c r="A30" s="4" t="s">
        <v>501</v>
      </c>
    </row>
    <row r="31" spans="1:8">
      <c r="A31" s="3" t="s">
        <v>475</v>
      </c>
    </row>
    <row r="32" spans="1:8">
      <c r="A32" s="4" t="s">
        <v>479</v>
      </c>
      <c r="D32" s="5" t="n">
        <v>100000</v>
      </c>
    </row>
    <row r="33" spans="1:8">
      <c r="A33" s="4" t="s">
        <v>493</v>
      </c>
      <c r="E33" s="6" t="n">
        <v>62616</v>
      </c>
    </row>
    <row r="34" spans="1:8">
      <c r="A34" s="4" t="s">
        <v>381</v>
      </c>
    </row>
    <row r="35" spans="1:8">
      <c r="A35" s="3" t="s">
        <v>475</v>
      </c>
    </row>
    <row r="36" spans="1:8">
      <c r="A36" s="4" t="s">
        <v>480</v>
      </c>
      <c r="E36" s="5" t="n">
        <v>60000</v>
      </c>
    </row>
    <row r="37" spans="1:8">
      <c r="A37" s="4" t="s">
        <v>481</v>
      </c>
      <c r="E37" s="6" t="n">
        <v>99000</v>
      </c>
    </row>
    <row r="38" spans="1:8">
      <c r="A38" s="4" t="s">
        <v>502</v>
      </c>
      <c r="D38" s="5" t="n">
        <v>50000</v>
      </c>
      <c r="E38" s="5" t="n">
        <v>60000</v>
      </c>
    </row>
    <row r="39" spans="1:8">
      <c r="A39" s="4" t="s">
        <v>482</v>
      </c>
      <c r="D39" s="6" t="n">
        <v>82500</v>
      </c>
      <c r="E39" s="6" t="n">
        <v>99000</v>
      </c>
    </row>
    <row r="40" spans="1:8">
      <c r="A40" s="4" t="s">
        <v>483</v>
      </c>
      <c r="E40" s="5" t="n">
        <v>15520</v>
      </c>
    </row>
    <row r="41" spans="1:8">
      <c r="A41" s="4" t="s">
        <v>484</v>
      </c>
      <c r="E41" s="6" t="n">
        <v>9529</v>
      </c>
    </row>
    <row r="42" spans="1:8">
      <c r="A42" s="4" t="s">
        <v>503</v>
      </c>
      <c r="E42" s="5" t="n">
        <v>80000</v>
      </c>
    </row>
    <row r="43" spans="1:8">
      <c r="A43" s="4" t="s">
        <v>485</v>
      </c>
      <c r="E43" s="6" t="n">
        <v>128000</v>
      </c>
    </row>
    <row r="44" spans="1:8">
      <c r="A44" s="4" t="s">
        <v>504</v>
      </c>
      <c r="F44" s="5" t="n">
        <v>130000</v>
      </c>
    </row>
    <row r="45" spans="1:8">
      <c r="A45" s="4" t="s">
        <v>488</v>
      </c>
      <c r="F45" s="6" t="n">
        <v>65000</v>
      </c>
    </row>
    <row r="46" spans="1:8">
      <c r="A46" s="4" t="s">
        <v>500</v>
      </c>
      <c r="F46" s="8" t="n">
        <v>0.5</v>
      </c>
    </row>
    <row r="47" spans="1:8">
      <c r="A47" s="4" t="s">
        <v>492</v>
      </c>
      <c r="D47" s="5" t="n">
        <v>56100</v>
      </c>
    </row>
    <row r="48" spans="1:8">
      <c r="A48" s="4" t="s">
        <v>369</v>
      </c>
    </row>
    <row r="49" spans="1:8">
      <c r="A49" s="3" t="s">
        <v>475</v>
      </c>
    </row>
    <row r="50" spans="1:8">
      <c r="A50" s="4" t="s">
        <v>483</v>
      </c>
      <c r="E50" s="5" t="n">
        <v>100000</v>
      </c>
    </row>
    <row r="51" spans="1:8">
      <c r="A51" s="4" t="s">
        <v>484</v>
      </c>
      <c r="E51" s="6" t="n">
        <v>182000</v>
      </c>
    </row>
    <row r="52" spans="1:8">
      <c r="A52" s="4" t="s">
        <v>505</v>
      </c>
      <c r="E52" s="5" t="n">
        <v>100000</v>
      </c>
    </row>
    <row r="53" spans="1:8">
      <c r="A53" s="4" t="s">
        <v>506</v>
      </c>
      <c r="E53" s="6" t="n">
        <v>158000</v>
      </c>
    </row>
    <row r="54" spans="1:8">
      <c r="A54" s="4" t="s">
        <v>500</v>
      </c>
      <c r="F54" s="8" t="n">
        <v>0.5</v>
      </c>
    </row>
    <row r="55" spans="1:8">
      <c r="A55" s="4" t="s">
        <v>507</v>
      </c>
    </row>
    <row r="56" spans="1:8">
      <c r="A56" s="3" t="s">
        <v>475</v>
      </c>
    </row>
    <row r="57" spans="1:8">
      <c r="A57" s="4" t="s">
        <v>500</v>
      </c>
      <c r="E57" s="8" t="n">
        <v>0.5</v>
      </c>
    </row>
    <row r="58" spans="1:8">
      <c r="A58" s="4" t="s">
        <v>508</v>
      </c>
      <c r="E58" s="5" t="n">
        <v>1200000</v>
      </c>
    </row>
    <row r="59" spans="1:8">
      <c r="A59" s="4" t="s">
        <v>509</v>
      </c>
      <c r="E59" s="6" t="n">
        <v>600000</v>
      </c>
    </row>
    <row r="60" spans="1:8">
      <c r="A60" s="4" t="s">
        <v>366</v>
      </c>
    </row>
    <row r="61" spans="1:8">
      <c r="A61" s="3" t="s">
        <v>475</v>
      </c>
    </row>
    <row r="62" spans="1:8">
      <c r="A62" s="4" t="s">
        <v>480</v>
      </c>
      <c r="F62" s="5" t="n">
        <v>132248</v>
      </c>
    </row>
    <row r="63" spans="1:8">
      <c r="A63" s="4" t="s">
        <v>481</v>
      </c>
      <c r="F63" s="6" t="n">
        <v>238000</v>
      </c>
    </row>
    <row r="64" spans="1:8">
      <c r="A64" s="4" t="s">
        <v>483</v>
      </c>
      <c r="B64" s="5" t="n">
        <v>100000</v>
      </c>
    </row>
    <row r="65" spans="1:8">
      <c r="A65" s="4" t="s">
        <v>510</v>
      </c>
    </row>
    <row r="66" spans="1:8">
      <c r="A66" s="3" t="s">
        <v>475</v>
      </c>
    </row>
    <row r="67" spans="1:8">
      <c r="A67" s="4" t="s">
        <v>480</v>
      </c>
      <c r="E67" s="5" t="n">
        <v>10000</v>
      </c>
    </row>
    <row r="68" spans="1:8">
      <c r="A68" s="4" t="s">
        <v>511</v>
      </c>
    </row>
    <row r="69" spans="1:8">
      <c r="A69" s="3" t="s">
        <v>475</v>
      </c>
    </row>
    <row r="70" spans="1:8">
      <c r="A70" s="4" t="s">
        <v>480</v>
      </c>
      <c r="E70" s="5" t="n">
        <v>10000</v>
      </c>
    </row>
    <row r="71" spans="1:8">
      <c r="A71" s="4" t="s">
        <v>512</v>
      </c>
    </row>
    <row r="72" spans="1:8">
      <c r="A72" s="3" t="s">
        <v>475</v>
      </c>
    </row>
    <row r="73" spans="1:8">
      <c r="A73" s="4" t="s">
        <v>483</v>
      </c>
      <c r="D73" s="5" t="n">
        <v>110000</v>
      </c>
    </row>
    <row r="74" spans="1:8">
      <c r="A74" s="4" t="s">
        <v>394</v>
      </c>
    </row>
    <row r="75" spans="1:8">
      <c r="A75" s="3" t="s">
        <v>475</v>
      </c>
    </row>
    <row r="76" spans="1:8">
      <c r="A76" s="4" t="s">
        <v>492</v>
      </c>
      <c r="E76" s="5" t="n">
        <v>34000</v>
      </c>
    </row>
    <row r="77" spans="1:8">
      <c r="A77" s="4" t="s">
        <v>395</v>
      </c>
    </row>
    <row r="78" spans="1:8">
      <c r="A78" s="3" t="s">
        <v>475</v>
      </c>
    </row>
    <row r="79" spans="1:8">
      <c r="A79" s="4" t="s">
        <v>492</v>
      </c>
      <c r="D79" s="5" t="n">
        <v>34000</v>
      </c>
    </row>
    <row r="80" spans="1:8">
      <c r="A80" s="4" t="s">
        <v>513</v>
      </c>
    </row>
    <row r="81" spans="1:8">
      <c r="A81" s="3" t="s">
        <v>475</v>
      </c>
    </row>
    <row r="82" spans="1:8">
      <c r="A82" s="4" t="s">
        <v>502</v>
      </c>
      <c r="E82" s="5" t="n">
        <v>17646</v>
      </c>
    </row>
    <row r="83" spans="1:8">
      <c r="A83" s="4" t="s">
        <v>482</v>
      </c>
      <c r="E83" s="6" t="n">
        <v>30000</v>
      </c>
    </row>
    <row r="84" spans="1:8">
      <c r="A84" s="4" t="s">
        <v>514</v>
      </c>
    </row>
    <row r="85" spans="1:8">
      <c r="A85" s="3" t="s">
        <v>475</v>
      </c>
    </row>
    <row r="86" spans="1:8">
      <c r="A86" s="4" t="s">
        <v>502</v>
      </c>
      <c r="E86" s="5" t="n">
        <v>50000</v>
      </c>
      <c r="F86" s="5" t="n">
        <v>2000</v>
      </c>
    </row>
    <row r="87" spans="1:8">
      <c r="A87" s="4" t="s">
        <v>482</v>
      </c>
      <c r="E87" s="6" t="n">
        <v>82500</v>
      </c>
      <c r="F87" s="6" t="n">
        <v>3620</v>
      </c>
    </row>
    <row r="88" spans="1:8">
      <c r="A88" s="4" t="s">
        <v>515</v>
      </c>
    </row>
    <row r="89" spans="1:8">
      <c r="A89" s="3" t="s">
        <v>475</v>
      </c>
    </row>
    <row r="90" spans="1:8">
      <c r="A90" s="4" t="s">
        <v>502</v>
      </c>
      <c r="E90" s="5" t="n">
        <v>10000</v>
      </c>
    </row>
    <row r="91" spans="1:8">
      <c r="A91" s="4" t="s">
        <v>482</v>
      </c>
      <c r="E91" s="6" t="n">
        <v>12800</v>
      </c>
    </row>
    <row r="92" spans="1:8">
      <c r="A92" s="4" t="s">
        <v>516</v>
      </c>
    </row>
    <row r="93" spans="1:8">
      <c r="A93" s="3" t="s">
        <v>475</v>
      </c>
    </row>
    <row r="94" spans="1:8">
      <c r="A94" s="4" t="s">
        <v>517</v>
      </c>
      <c r="E94" s="5" t="n">
        <v>110000</v>
      </c>
    </row>
    <row r="95" spans="1:8">
      <c r="A95" s="4" t="s">
        <v>518</v>
      </c>
      <c r="E95" s="6" t="n">
        <v>184800</v>
      </c>
    </row>
    <row r="96" spans="1:8">
      <c r="A96" s="4" t="s">
        <v>519</v>
      </c>
    </row>
    <row r="97" spans="1:8">
      <c r="A97" s="3" t="s">
        <v>475</v>
      </c>
    </row>
    <row r="98" spans="1:8">
      <c r="A98" s="4" t="s">
        <v>502</v>
      </c>
      <c r="E98" s="5" t="n">
        <v>50000</v>
      </c>
    </row>
    <row r="99" spans="1:8">
      <c r="A99" s="4" t="s">
        <v>482</v>
      </c>
      <c r="E99" s="6" t="n">
        <v>82500</v>
      </c>
    </row>
    <row r="100" spans="1:8">
      <c r="A100" s="4" t="s">
        <v>520</v>
      </c>
    </row>
    <row r="101" spans="1:8">
      <c r="A101" s="3" t="s">
        <v>475</v>
      </c>
    </row>
    <row r="102" spans="1:8">
      <c r="A102" s="4" t="s">
        <v>502</v>
      </c>
      <c r="E102" s="5" t="n">
        <v>15000</v>
      </c>
    </row>
    <row r="103" spans="1:8">
      <c r="A103" s="4" t="s">
        <v>482</v>
      </c>
      <c r="E103" s="6" t="n">
        <v>23400</v>
      </c>
    </row>
    <row r="104" spans="1:8">
      <c r="A104" s="4" t="s">
        <v>521</v>
      </c>
    </row>
    <row r="105" spans="1:8">
      <c r="A105" s="3" t="s">
        <v>475</v>
      </c>
    </row>
    <row r="106" spans="1:8">
      <c r="A106" s="4" t="s">
        <v>502</v>
      </c>
      <c r="E106" s="5" t="n">
        <v>15520</v>
      </c>
    </row>
    <row r="107" spans="1:8">
      <c r="A107" s="4" t="s">
        <v>482</v>
      </c>
      <c r="E107" s="6" t="n">
        <v>9529</v>
      </c>
    </row>
    <row r="108" spans="1:8">
      <c r="A108" s="4" t="s">
        <v>522</v>
      </c>
    </row>
    <row r="109" spans="1:8">
      <c r="A109" s="3" t="s">
        <v>475</v>
      </c>
    </row>
    <row r="110" spans="1:8">
      <c r="A110" s="4" t="s">
        <v>502</v>
      </c>
      <c r="F110" s="5" t="n">
        <v>6466</v>
      </c>
    </row>
    <row r="111" spans="1:8">
      <c r="A111" s="4" t="s">
        <v>482</v>
      </c>
      <c r="F111" s="6" t="n">
        <v>14955</v>
      </c>
    </row>
    <row r="112" spans="1:8">
      <c r="A112" s="4" t="s">
        <v>523</v>
      </c>
    </row>
    <row r="113" spans="1:8">
      <c r="A113" s="3" t="s">
        <v>475</v>
      </c>
    </row>
    <row r="114" spans="1:8">
      <c r="A114" s="4" t="s">
        <v>502</v>
      </c>
      <c r="F114" s="5" t="n">
        <v>15846</v>
      </c>
    </row>
    <row r="115" spans="1:8">
      <c r="A115" s="4" t="s">
        <v>482</v>
      </c>
      <c r="F115" s="6" t="n">
        <v>30000</v>
      </c>
    </row>
    <row r="116" spans="1:8">
      <c r="A116" s="4" t="s">
        <v>524</v>
      </c>
    </row>
    <row r="117" spans="1:8">
      <c r="A117" s="3" t="s">
        <v>475</v>
      </c>
    </row>
    <row r="118" spans="1:8">
      <c r="A118" s="4" t="s">
        <v>491</v>
      </c>
      <c r="E118" s="5" t="n">
        <v>15000</v>
      </c>
    </row>
    <row r="119" spans="1:8">
      <c r="A119" s="4" t="s">
        <v>525</v>
      </c>
    </row>
    <row r="120" spans="1:8">
      <c r="A120" s="3" t="s">
        <v>475</v>
      </c>
    </row>
    <row r="121" spans="1:8">
      <c r="A121" s="4" t="s">
        <v>491</v>
      </c>
      <c r="E121" s="5" t="n">
        <v>30000</v>
      </c>
    </row>
    <row r="122" spans="1:8">
      <c r="A122" s="4" t="s">
        <v>526</v>
      </c>
    </row>
    <row r="123" spans="1:8">
      <c r="A123" s="3" t="s">
        <v>475</v>
      </c>
    </row>
    <row r="124" spans="1:8">
      <c r="A124" s="4" t="s">
        <v>491</v>
      </c>
      <c r="E124" s="5"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6"/>
  </cols>
  <sheetData>
    <row r="1" spans="1:5">
      <c r="A1" s="1" t="s">
        <v>527</v>
      </c>
      <c r="C1" s="2" t="s">
        <v>1</v>
      </c>
    </row>
    <row r="2" spans="1:5">
      <c r="C2" s="2" t="s">
        <v>2</v>
      </c>
      <c r="D2" s="2" t="s">
        <v>30</v>
      </c>
      <c r="E2" s="2" t="s">
        <v>528</v>
      </c>
    </row>
    <row r="3" spans="1:5">
      <c r="A3" s="3" t="s">
        <v>529</v>
      </c>
    </row>
    <row r="4" spans="1:5">
      <c r="A4" s="4" t="s">
        <v>530</v>
      </c>
      <c r="C4" s="5" t="n">
        <v>75000</v>
      </c>
      <c r="E4" s="5" t="n">
        <v>90000</v>
      </c>
    </row>
    <row r="5" spans="1:5">
      <c r="A5" s="4" t="s">
        <v>531</v>
      </c>
      <c r="C5" s="8" t="n">
        <v>0.41</v>
      </c>
      <c r="E5" s="8" t="n">
        <v>0.34</v>
      </c>
    </row>
    <row r="6" spans="1:5">
      <c r="A6" s="4" t="s">
        <v>532</v>
      </c>
      <c r="C6" s="4" t="s">
        <v>533</v>
      </c>
      <c r="D6" s="4" t="s">
        <v>534</v>
      </c>
      <c r="E6" s="4" t="s">
        <v>535</v>
      </c>
    </row>
    <row r="7" spans="1:5">
      <c r="A7" s="4" t="s">
        <v>536</v>
      </c>
      <c r="C7" s="6" t="n">
        <v>16050</v>
      </c>
      <c r="D7" s="6" t="n">
        <v>82000</v>
      </c>
      <c r="E7" s="6" t="n">
        <v>10350</v>
      </c>
    </row>
    <row r="8" spans="1:5">
      <c r="A8" s="4" t="s">
        <v>537</v>
      </c>
      <c r="B8" s="4" t="s">
        <v>370</v>
      </c>
      <c r="C8" s="5" t="n">
        <v>65000</v>
      </c>
    </row>
    <row r="9" spans="1:5">
      <c r="A9" s="4" t="s">
        <v>538</v>
      </c>
      <c r="B9" s="4" t="s">
        <v>370</v>
      </c>
      <c r="C9" s="8" t="n">
        <v>0.35</v>
      </c>
    </row>
    <row r="10" spans="1:5">
      <c r="A10" s="4" t="s">
        <v>539</v>
      </c>
      <c r="B10" s="4" t="s">
        <v>370</v>
      </c>
      <c r="C10" s="4" t="s">
        <v>533</v>
      </c>
    </row>
    <row r="11" spans="1:5">
      <c r="A11" s="4" t="s">
        <v>540</v>
      </c>
      <c r="B11" s="4" t="s">
        <v>370</v>
      </c>
      <c r="C11" s="6" t="n">
        <v>16050</v>
      </c>
    </row>
    <row r="12" spans="1:5">
      <c r="A12" s="4" t="s">
        <v>541</v>
      </c>
      <c r="C12" s="5" t="n">
        <v>0</v>
      </c>
      <c r="D12" s="5" t="n">
        <v>0</v>
      </c>
    </row>
    <row r="13" spans="1:5">
      <c r="A13" s="4" t="s">
        <v>542</v>
      </c>
      <c r="C13" s="5" t="n">
        <v>0</v>
      </c>
      <c r="D13" s="5" t="n">
        <v>-15000</v>
      </c>
    </row>
    <row r="14" spans="1:5">
      <c r="A14" s="4" t="s">
        <v>543</v>
      </c>
      <c r="D14" s="8" t="n">
        <v>0.01</v>
      </c>
    </row>
    <row r="15" spans="1:5">
      <c r="A15" s="4" t="s">
        <v>544</v>
      </c>
      <c r="C15" s="5" t="n">
        <v>-10000</v>
      </c>
      <c r="D15" s="5" t="n">
        <v>0</v>
      </c>
    </row>
    <row r="16" spans="1:5">
      <c r="A16" s="4" t="s">
        <v>545</v>
      </c>
      <c r="C16" s="8" t="n">
        <v>0.8</v>
      </c>
    </row>
    <row r="17" spans="1:5">
      <c r="A17" s="4" t="s">
        <v>530</v>
      </c>
      <c r="C17" s="5" t="n">
        <v>65000</v>
      </c>
      <c r="D17" s="5" t="n">
        <v>75000</v>
      </c>
    </row>
    <row r="18" spans="1:5">
      <c r="A18" s="4" t="s">
        <v>531</v>
      </c>
      <c r="C18" s="8" t="n">
        <v>0.35</v>
      </c>
      <c r="D18" s="8" t="n">
        <v>0.41</v>
      </c>
    </row>
    <row r="19" spans="1:5"/>
    <row r="20" spans="1:5">
      <c r="A20" s="4" t="s">
        <v>370</v>
      </c>
      <c r="B20" s="4" t="s">
        <v>546</v>
      </c>
    </row>
  </sheetData>
  <mergeCells count="4">
    <mergeCell ref="A1:B2"/>
    <mergeCell ref="C1:E1"/>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1000000</v>
      </c>
    </row>
    <row r="5" spans="1:2">
      <c r="A5" s="4" t="s">
        <v>551</v>
      </c>
      <c r="B5" s="6" t="n">
        <v>3</v>
      </c>
    </row>
    <row r="6" spans="1:2">
      <c r="A6" s="4" t="s">
        <v>552</v>
      </c>
      <c r="B6" s="5" t="n">
        <v>0</v>
      </c>
    </row>
    <row r="7" spans="1:2">
      <c r="A7" s="4" t="s">
        <v>553</v>
      </c>
      <c r="B7" s="6" t="n">
        <v>0</v>
      </c>
    </row>
    <row r="8" spans="1:2">
      <c r="A8" s="4" t="s">
        <v>554</v>
      </c>
      <c r="B8" s="5" t="n">
        <v>0</v>
      </c>
    </row>
    <row r="9" spans="1:2">
      <c r="A9" s="4" t="s">
        <v>555</v>
      </c>
      <c r="B9" s="6" t="n">
        <v>0</v>
      </c>
    </row>
    <row r="10" spans="1:2">
      <c r="A10" s="4" t="s">
        <v>556</v>
      </c>
      <c r="B10" s="5" t="n">
        <v>0</v>
      </c>
    </row>
    <row r="11" spans="1:2">
      <c r="A11" s="4" t="s">
        <v>557</v>
      </c>
      <c r="B11" s="6" t="n">
        <v>0</v>
      </c>
    </row>
    <row r="12" spans="1:2">
      <c r="A12" s="4" t="s">
        <v>558</v>
      </c>
      <c r="B12" s="5" t="n">
        <v>1000000</v>
      </c>
    </row>
    <row r="13" spans="1:2">
      <c r="A13" s="4" t="s">
        <v>559</v>
      </c>
      <c r="B13" s="6" t="n">
        <v>3</v>
      </c>
    </row>
    <row r="14" spans="1:2">
      <c r="A14" s="4" t="s">
        <v>560</v>
      </c>
      <c r="B14" s="5" t="n">
        <v>0</v>
      </c>
    </row>
    <row r="15" spans="1:2">
      <c r="A15" s="4" t="s">
        <v>561</v>
      </c>
      <c r="B15" s="6" t="n">
        <v>0</v>
      </c>
    </row>
    <row r="16" spans="1:2">
      <c r="A16" s="4" t="s">
        <v>562</v>
      </c>
      <c r="B16" s="5" t="n">
        <v>0</v>
      </c>
    </row>
    <row r="17" spans="1:2">
      <c r="A17" s="4" t="s">
        <v>563</v>
      </c>
      <c r="B1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565</v>
      </c>
      <c r="C1" s="2" t="s">
        <v>566</v>
      </c>
      <c r="D1" s="2" t="s">
        <v>2</v>
      </c>
      <c r="E1" s="2" t="s">
        <v>30</v>
      </c>
    </row>
    <row r="2" spans="1:5">
      <c r="A2" s="3" t="s">
        <v>567</v>
      </c>
    </row>
    <row r="3" spans="1:5">
      <c r="A3" s="4" t="s">
        <v>568</v>
      </c>
      <c r="D3" s="6" t="n">
        <v>11795000</v>
      </c>
      <c r="E3" s="6" t="n">
        <v>10973000</v>
      </c>
    </row>
    <row r="4" spans="1:5">
      <c r="A4" s="4" t="s">
        <v>569</v>
      </c>
      <c r="C4" s="4" t="s">
        <v>570</v>
      </c>
      <c r="D4" s="4" t="s">
        <v>571</v>
      </c>
      <c r="E4" s="4" t="s">
        <v>571</v>
      </c>
    </row>
    <row r="5" spans="1:5">
      <c r="A5" s="4" t="s">
        <v>572</v>
      </c>
      <c r="D5" s="6" t="n">
        <v>1425999</v>
      </c>
    </row>
    <row r="6" spans="1:5">
      <c r="A6" s="4" t="s">
        <v>573</v>
      </c>
      <c r="D6" s="5" t="n">
        <v>2037</v>
      </c>
    </row>
    <row r="7" spans="1:5">
      <c r="A7" s="4" t="s">
        <v>574</v>
      </c>
    </row>
    <row r="8" spans="1:5">
      <c r="A8" s="3" t="s">
        <v>567</v>
      </c>
    </row>
    <row r="9" spans="1:5">
      <c r="A9" s="4" t="s">
        <v>569</v>
      </c>
      <c r="B9" s="4" t="s">
        <v>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1833728</v>
      </c>
      <c r="C4" s="6" t="n">
        <v>-1785114</v>
      </c>
    </row>
    <row r="5" spans="1:3">
      <c r="A5" s="4" t="s">
        <v>578</v>
      </c>
      <c r="B5" s="5" t="n">
        <v>385083</v>
      </c>
      <c r="C5" s="5" t="n">
        <v>606939</v>
      </c>
    </row>
    <row r="6" spans="1:3">
      <c r="A6" s="4" t="s">
        <v>579</v>
      </c>
      <c r="B6" s="5" t="n">
        <v>-212526</v>
      </c>
      <c r="C6" s="5" t="n">
        <v>-99086</v>
      </c>
    </row>
    <row r="7" spans="1:3">
      <c r="A7" s="4" t="s">
        <v>580</v>
      </c>
      <c r="B7" s="5" t="n">
        <v>-1425999</v>
      </c>
      <c r="C7" s="5" t="n">
        <v>0</v>
      </c>
    </row>
    <row r="8" spans="1:3">
      <c r="A8" s="4" t="s">
        <v>581</v>
      </c>
      <c r="B8" s="5" t="n">
        <v>1253442</v>
      </c>
      <c r="C8" s="5" t="n">
        <v>-507853</v>
      </c>
    </row>
    <row r="9" spans="1:3">
      <c r="A9" s="4" t="s">
        <v>582</v>
      </c>
      <c r="B9" s="6" t="n">
        <v>0</v>
      </c>
      <c r="C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566</v>
      </c>
      <c r="C1" s="2" t="s">
        <v>2</v>
      </c>
      <c r="D1" s="2" t="s">
        <v>30</v>
      </c>
    </row>
    <row r="2" spans="1:4">
      <c r="A2" s="3" t="s">
        <v>576</v>
      </c>
    </row>
    <row r="3" spans="1:4">
      <c r="A3" s="4" t="s">
        <v>584</v>
      </c>
      <c r="B3" s="4" t="s">
        <v>570</v>
      </c>
      <c r="C3" s="4" t="s">
        <v>571</v>
      </c>
      <c r="D3" s="4" t="s">
        <v>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2476950</v>
      </c>
      <c r="C3" s="6" t="n">
        <v>3731181</v>
      </c>
    </row>
    <row r="4" spans="1:3">
      <c r="A4" s="3" t="s">
        <v>588</v>
      </c>
    </row>
    <row r="5" spans="1:3">
      <c r="A5" s="4" t="s">
        <v>117</v>
      </c>
      <c r="B5" s="5" t="n">
        <v>0</v>
      </c>
      <c r="C5" s="5" t="n">
        <v>-789</v>
      </c>
    </row>
    <row r="6" spans="1:3">
      <c r="A6" s="4" t="s">
        <v>589</v>
      </c>
      <c r="B6" s="5" t="n">
        <v>2476950</v>
      </c>
      <c r="C6" s="5" t="n">
        <v>3730392</v>
      </c>
    </row>
    <row r="7" spans="1:3">
      <c r="A7" s="4" t="s">
        <v>590</v>
      </c>
      <c r="B7" s="5" t="n">
        <v>-2476950</v>
      </c>
      <c r="C7" s="5" t="n">
        <v>-3730392</v>
      </c>
    </row>
    <row r="8" spans="1:3">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36"/>
    <col customWidth="1" max="5" min="5" width="27"/>
    <col customWidth="1" max="6" min="6" width="11"/>
  </cols>
  <sheetData>
    <row r="1" spans="1:6">
      <c r="A1" s="1" t="s">
        <v>82</v>
      </c>
      <c r="B1" s="2" t="s">
        <v>83</v>
      </c>
      <c r="C1" s="2" t="s">
        <v>84</v>
      </c>
      <c r="D1" s="2" t="s">
        <v>85</v>
      </c>
      <c r="E1" s="2" t="s">
        <v>86</v>
      </c>
      <c r="F1" s="2" t="s">
        <v>87</v>
      </c>
    </row>
    <row r="2" spans="1:6">
      <c r="A2" s="4" t="s">
        <v>88</v>
      </c>
      <c r="B2" s="6" t="n">
        <v>20687</v>
      </c>
      <c r="C2" s="6" t="n">
        <v>667</v>
      </c>
      <c r="D2" s="6" t="n">
        <v>2207708</v>
      </c>
      <c r="E2" s="6" t="n">
        <v>-1335104</v>
      </c>
      <c r="F2" s="6" t="n">
        <v>893958</v>
      </c>
    </row>
    <row r="3" spans="1:6">
      <c r="A3" s="4" t="s">
        <v>89</v>
      </c>
      <c r="B3" s="5" t="n">
        <v>8000</v>
      </c>
      <c r="C3" s="5" t="n">
        <v>666950</v>
      </c>
    </row>
    <row r="4" spans="1:6">
      <c r="A4" s="4" t="s">
        <v>90</v>
      </c>
      <c r="B4" s="6" t="n">
        <v>-20687</v>
      </c>
      <c r="C4" s="6" t="n">
        <v>14763</v>
      </c>
      <c r="D4" s="5" t="n">
        <v>235608</v>
      </c>
      <c r="F4" s="5" t="n">
        <v>229684</v>
      </c>
    </row>
    <row r="5" spans="1:6">
      <c r="A5" s="4" t="s">
        <v>91</v>
      </c>
      <c r="B5" s="5" t="n">
        <v>-8000</v>
      </c>
      <c r="C5" s="5" t="n">
        <v>14763306</v>
      </c>
    </row>
    <row r="6" spans="1:6">
      <c r="A6" s="4" t="s">
        <v>92</v>
      </c>
      <c r="B6" s="6" t="n">
        <v>0</v>
      </c>
      <c r="C6" s="6" t="n">
        <v>15430</v>
      </c>
      <c r="D6" s="5" t="n">
        <v>2443316</v>
      </c>
      <c r="E6" s="5" t="n">
        <v>-1335104</v>
      </c>
      <c r="F6" s="5" t="n">
        <v>1123642</v>
      </c>
    </row>
    <row r="7" spans="1:6">
      <c r="A7" s="4" t="s">
        <v>93</v>
      </c>
      <c r="B7" s="5" t="n">
        <v>0</v>
      </c>
      <c r="C7" s="5" t="n">
        <v>15430256</v>
      </c>
    </row>
    <row r="8" spans="1:6">
      <c r="A8" s="4" t="s">
        <v>94</v>
      </c>
      <c r="C8" s="6" t="n">
        <v>15</v>
      </c>
      <c r="D8" s="5" t="n">
        <v>135</v>
      </c>
      <c r="F8" s="6" t="n">
        <v>150</v>
      </c>
    </row>
    <row r="9" spans="1:6">
      <c r="A9" s="4" t="s">
        <v>95</v>
      </c>
      <c r="C9" s="5" t="n">
        <v>15000</v>
      </c>
      <c r="F9" s="5" t="n">
        <v>15000</v>
      </c>
    </row>
    <row r="10" spans="1:6">
      <c r="A10" s="4" t="s">
        <v>96</v>
      </c>
      <c r="C10" s="6" t="n">
        <v>157</v>
      </c>
      <c r="D10" s="5" t="n">
        <v>286418</v>
      </c>
      <c r="F10" s="6" t="n">
        <v>286575</v>
      </c>
    </row>
    <row r="11" spans="1:6">
      <c r="A11" s="4" t="s">
        <v>97</v>
      </c>
      <c r="C11" s="5" t="n">
        <v>156560</v>
      </c>
    </row>
    <row r="12" spans="1:6">
      <c r="A12" s="4" t="s">
        <v>98</v>
      </c>
      <c r="C12" s="6" t="n">
        <v>1200</v>
      </c>
      <c r="D12" s="5" t="n">
        <v>598800</v>
      </c>
      <c r="F12" s="5" t="n">
        <v>600000</v>
      </c>
    </row>
    <row r="13" spans="1:6">
      <c r="A13" s="4" t="s">
        <v>99</v>
      </c>
      <c r="C13" s="5" t="n">
        <v>1200000</v>
      </c>
    </row>
    <row r="14" spans="1:6">
      <c r="A14" s="4" t="s">
        <v>100</v>
      </c>
      <c r="C14" s="6" t="n">
        <v>130</v>
      </c>
      <c r="D14" s="5" t="n">
        <v>64870</v>
      </c>
      <c r="F14" s="5" t="n">
        <v>65000</v>
      </c>
    </row>
    <row r="15" spans="1:6">
      <c r="A15" s="4" t="s">
        <v>101</v>
      </c>
      <c r="C15" s="5" t="n">
        <v>130000</v>
      </c>
    </row>
    <row r="16" spans="1:6">
      <c r="A16" s="4" t="s">
        <v>102</v>
      </c>
      <c r="E16" s="5" t="n">
        <v>-1785114</v>
      </c>
      <c r="F16" s="5" t="n">
        <v>-1785114</v>
      </c>
    </row>
    <row r="17" spans="1:6">
      <c r="A17" s="4" t="s">
        <v>103</v>
      </c>
      <c r="B17" s="6" t="n">
        <v>0</v>
      </c>
      <c r="C17" s="6" t="n">
        <v>16932</v>
      </c>
      <c r="D17" s="5" t="n">
        <v>3393539</v>
      </c>
      <c r="E17" s="5" t="n">
        <v>-3120218</v>
      </c>
      <c r="F17" s="6" t="n">
        <v>290253</v>
      </c>
    </row>
    <row r="18" spans="1:6">
      <c r="A18" s="4" t="s">
        <v>104</v>
      </c>
      <c r="B18" s="5" t="n">
        <v>0</v>
      </c>
      <c r="C18" s="5" t="n">
        <v>16931816</v>
      </c>
    </row>
    <row r="19" spans="1:6">
      <c r="A19" s="4" t="s">
        <v>95</v>
      </c>
      <c r="F19" s="5" t="n">
        <v>0</v>
      </c>
    </row>
    <row r="20" spans="1:6">
      <c r="A20" s="4" t="s">
        <v>96</v>
      </c>
      <c r="C20" s="6" t="n">
        <v>341</v>
      </c>
      <c r="D20" s="5" t="n">
        <v>565228</v>
      </c>
      <c r="F20" s="6" t="n">
        <v>565569</v>
      </c>
    </row>
    <row r="21" spans="1:6">
      <c r="A21" s="4" t="s">
        <v>97</v>
      </c>
      <c r="C21" s="5" t="n">
        <v>340900</v>
      </c>
    </row>
    <row r="22" spans="1:6">
      <c r="A22" s="4" t="s">
        <v>105</v>
      </c>
      <c r="C22" s="6" t="n">
        <v>216</v>
      </c>
      <c r="D22" s="5" t="n">
        <v>366184</v>
      </c>
      <c r="F22" s="6" t="n">
        <v>366400</v>
      </c>
    </row>
    <row r="23" spans="1:6">
      <c r="A23" s="4" t="s">
        <v>106</v>
      </c>
      <c r="C23" s="5" t="n">
        <v>216000</v>
      </c>
      <c r="F23" s="5" t="n">
        <v>50000</v>
      </c>
    </row>
    <row r="24" spans="1:6">
      <c r="A24" s="4" t="s">
        <v>107</v>
      </c>
      <c r="C24" s="6" t="n">
        <v>10</v>
      </c>
      <c r="D24" s="5" t="n">
        <v>75405</v>
      </c>
      <c r="F24" s="6" t="n">
        <v>75415</v>
      </c>
    </row>
    <row r="25" spans="1:6">
      <c r="A25" s="4" t="s">
        <v>108</v>
      </c>
      <c r="C25" s="5" t="n">
        <v>10000</v>
      </c>
    </row>
    <row r="26" spans="1:6">
      <c r="A26" s="4" t="s">
        <v>109</v>
      </c>
      <c r="C26" s="6" t="n">
        <v>41</v>
      </c>
      <c r="D26" s="5" t="n">
        <v>50682</v>
      </c>
      <c r="F26" s="5" t="n">
        <v>50723</v>
      </c>
    </row>
    <row r="27" spans="1:6">
      <c r="A27" s="4" t="s">
        <v>110</v>
      </c>
      <c r="C27" s="5" t="n">
        <v>41266</v>
      </c>
    </row>
    <row r="28" spans="1:6">
      <c r="A28" s="4" t="s">
        <v>102</v>
      </c>
      <c r="E28" s="5" t="n">
        <v>-1833728</v>
      </c>
      <c r="F28" s="5" t="n">
        <v>-1833728</v>
      </c>
    </row>
    <row r="29" spans="1:6">
      <c r="A29" s="4" t="s">
        <v>111</v>
      </c>
      <c r="B29" s="6" t="n">
        <v>0</v>
      </c>
      <c r="C29" s="6" t="n">
        <v>17540</v>
      </c>
      <c r="D29" s="6" t="n">
        <v>4451038</v>
      </c>
      <c r="E29" s="6" t="n">
        <v>-4953946</v>
      </c>
      <c r="F29" s="6" t="n">
        <v>-485368</v>
      </c>
    </row>
    <row r="30" spans="1:6">
      <c r="A30" s="4" t="s">
        <v>112</v>
      </c>
      <c r="B30" s="5" t="n">
        <v>0</v>
      </c>
      <c r="C30" s="5" t="n">
        <v>17539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591</v>
      </c>
      <c r="B1" s="2" t="s">
        <v>592</v>
      </c>
    </row>
    <row r="2" spans="1:2">
      <c r="A2" s="3" t="s">
        <v>593</v>
      </c>
    </row>
    <row r="3" spans="1:2">
      <c r="A3" s="4" t="s">
        <v>594</v>
      </c>
      <c r="B3" s="6" t="n">
        <v>11795000</v>
      </c>
    </row>
    <row r="4" spans="1:2">
      <c r="A4" s="4" t="s">
        <v>595</v>
      </c>
    </row>
    <row r="5" spans="1:2">
      <c r="A5" s="3" t="s">
        <v>593</v>
      </c>
    </row>
    <row r="6" spans="1:2">
      <c r="A6" s="4" t="s">
        <v>594</v>
      </c>
      <c r="B6" s="5" t="n">
        <v>6166000</v>
      </c>
    </row>
    <row r="7" spans="1:2">
      <c r="A7" s="4" t="s">
        <v>596</v>
      </c>
    </row>
    <row r="8" spans="1:2">
      <c r="A8" s="3" t="s">
        <v>593</v>
      </c>
    </row>
    <row r="9" spans="1:2">
      <c r="A9" s="4" t="s">
        <v>594</v>
      </c>
      <c r="B9" s="5" t="n">
        <v>408000</v>
      </c>
    </row>
    <row r="10" spans="1:2">
      <c r="A10" s="4" t="s">
        <v>597</v>
      </c>
    </row>
    <row r="11" spans="1:2">
      <c r="A11" s="3" t="s">
        <v>593</v>
      </c>
    </row>
    <row r="12" spans="1:2">
      <c r="A12" s="4" t="s">
        <v>594</v>
      </c>
      <c r="B12" s="5" t="n">
        <v>693000</v>
      </c>
    </row>
    <row r="13" spans="1:2">
      <c r="A13" s="4" t="s">
        <v>598</v>
      </c>
    </row>
    <row r="14" spans="1:2">
      <c r="A14" s="3" t="s">
        <v>593</v>
      </c>
    </row>
    <row r="15" spans="1:2">
      <c r="A15" s="4" t="s">
        <v>594</v>
      </c>
      <c r="B15" s="5" t="n">
        <v>771000</v>
      </c>
    </row>
    <row r="16" spans="1:2">
      <c r="A16" s="4" t="s">
        <v>599</v>
      </c>
    </row>
    <row r="17" spans="1:2">
      <c r="A17" s="3" t="s">
        <v>593</v>
      </c>
    </row>
    <row r="18" spans="1:2">
      <c r="A18" s="4" t="s">
        <v>594</v>
      </c>
      <c r="B18" s="5" t="n">
        <v>197000</v>
      </c>
    </row>
    <row r="19" spans="1:2">
      <c r="A19" s="4" t="s">
        <v>600</v>
      </c>
    </row>
    <row r="20" spans="1:2">
      <c r="A20" s="3" t="s">
        <v>593</v>
      </c>
    </row>
    <row r="21" spans="1:2">
      <c r="A21" s="4" t="s">
        <v>594</v>
      </c>
      <c r="B21" s="5" t="n">
        <v>32000</v>
      </c>
    </row>
    <row r="22" spans="1:2">
      <c r="A22" s="4" t="s">
        <v>601</v>
      </c>
    </row>
    <row r="23" spans="1:2">
      <c r="A23" s="3" t="s">
        <v>593</v>
      </c>
    </row>
    <row r="24" spans="1:2">
      <c r="A24" s="4" t="s">
        <v>594</v>
      </c>
      <c r="B24" s="5" t="n">
        <v>415000</v>
      </c>
    </row>
    <row r="25" spans="1:2">
      <c r="A25" s="4" t="s">
        <v>602</v>
      </c>
    </row>
    <row r="26" spans="1:2">
      <c r="A26" s="3" t="s">
        <v>593</v>
      </c>
    </row>
    <row r="27" spans="1:2">
      <c r="A27" s="4" t="s">
        <v>594</v>
      </c>
      <c r="B27" s="5" t="n">
        <v>692000</v>
      </c>
    </row>
    <row r="28" spans="1:2">
      <c r="A28" s="4" t="s">
        <v>603</v>
      </c>
    </row>
    <row r="29" spans="1:2">
      <c r="A29" s="3" t="s">
        <v>593</v>
      </c>
    </row>
    <row r="30" spans="1:2">
      <c r="A30" s="4" t="s">
        <v>594</v>
      </c>
      <c r="B30" s="5" t="n">
        <v>106000</v>
      </c>
    </row>
    <row r="31" spans="1:2">
      <c r="A31" s="4" t="s">
        <v>604</v>
      </c>
    </row>
    <row r="32" spans="1:2">
      <c r="A32" s="3" t="s">
        <v>593</v>
      </c>
    </row>
    <row r="33" spans="1:2">
      <c r="A33" s="4" t="s">
        <v>594</v>
      </c>
      <c r="B33" s="5" t="n">
        <v>1493000</v>
      </c>
    </row>
    <row r="34" spans="1:2">
      <c r="A34" s="4" t="s">
        <v>605</v>
      </c>
    </row>
    <row r="35" spans="1:2">
      <c r="A35" s="3" t="s">
        <v>593</v>
      </c>
    </row>
    <row r="36" spans="1:2">
      <c r="A36" s="4" t="s">
        <v>594</v>
      </c>
      <c r="B36" s="6" t="n">
        <v>82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6" t="n">
        <v>-2476950</v>
      </c>
      <c r="C4" s="6" t="n">
        <v>-3730392</v>
      </c>
    </row>
    <row r="5" spans="1:3">
      <c r="A5" s="4" t="s">
        <v>608</v>
      </c>
      <c r="B5" s="6" t="n">
        <v>1253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14"/>
    <col customWidth="1" max="5" min="5" width="14"/>
    <col customWidth="1" max="6" min="6" width="14"/>
  </cols>
  <sheetData>
    <row r="1" spans="1:6">
      <c r="A1" s="1" t="s">
        <v>609</v>
      </c>
      <c r="C1" s="2" t="s">
        <v>610</v>
      </c>
      <c r="D1" s="2" t="s">
        <v>611</v>
      </c>
      <c r="E1" s="2" t="s">
        <v>2</v>
      </c>
      <c r="F1" s="2" t="s">
        <v>30</v>
      </c>
    </row>
    <row r="2" spans="1:6">
      <c r="A2" s="3" t="s">
        <v>612</v>
      </c>
    </row>
    <row r="3" spans="1:6">
      <c r="A3" s="4" t="s">
        <v>356</v>
      </c>
      <c r="E3" s="6" t="n">
        <v>81058</v>
      </c>
      <c r="F3" s="6" t="n">
        <v>4000</v>
      </c>
    </row>
    <row r="4" spans="1:6">
      <c r="A4" s="4" t="s">
        <v>613</v>
      </c>
      <c r="E4" s="5" t="n">
        <v>81058</v>
      </c>
      <c r="F4" s="5" t="n">
        <v>4000</v>
      </c>
    </row>
    <row r="5" spans="1:6">
      <c r="A5" s="4" t="s">
        <v>614</v>
      </c>
      <c r="E5" s="5" t="n">
        <v>46200</v>
      </c>
      <c r="F5" s="5" t="n">
        <v>35300</v>
      </c>
    </row>
    <row r="6" spans="1:6">
      <c r="A6" s="4" t="s">
        <v>369</v>
      </c>
    </row>
    <row r="7" spans="1:6">
      <c r="A7" s="3" t="s">
        <v>612</v>
      </c>
    </row>
    <row r="8" spans="1:6">
      <c r="A8" s="4" t="s">
        <v>615</v>
      </c>
      <c r="C8" s="6" t="n">
        <v>170000</v>
      </c>
      <c r="E8" s="5" t="n">
        <v>195000</v>
      </c>
    </row>
    <row r="9" spans="1:6">
      <c r="A9" s="4" t="s">
        <v>616</v>
      </c>
      <c r="C9" s="4" t="s">
        <v>617</v>
      </c>
    </row>
    <row r="10" spans="1:6">
      <c r="A10" s="4" t="s">
        <v>371</v>
      </c>
      <c r="E10" s="5" t="n">
        <v>2234</v>
      </c>
    </row>
    <row r="11" spans="1:6">
      <c r="A11" s="4" t="s">
        <v>356</v>
      </c>
      <c r="B11" s="4" t="s">
        <v>370</v>
      </c>
      <c r="E11" s="5" t="n">
        <v>10000</v>
      </c>
      <c r="F11" s="5" t="n">
        <v>4000</v>
      </c>
    </row>
    <row r="12" spans="1:6">
      <c r="A12" s="4" t="s">
        <v>618</v>
      </c>
      <c r="F12" s="5" t="n">
        <v>24000</v>
      </c>
    </row>
    <row r="13" spans="1:6">
      <c r="A13" s="4" t="s">
        <v>619</v>
      </c>
      <c r="F13" s="5" t="n">
        <v>24000</v>
      </c>
    </row>
    <row r="14" spans="1:6">
      <c r="A14" s="4" t="s">
        <v>620</v>
      </c>
      <c r="F14" s="5" t="n">
        <v>24000</v>
      </c>
    </row>
    <row r="15" spans="1:6">
      <c r="A15" s="4" t="s">
        <v>374</v>
      </c>
    </row>
    <row r="16" spans="1:6">
      <c r="A16" s="3" t="s">
        <v>612</v>
      </c>
    </row>
    <row r="17" spans="1:6">
      <c r="A17" s="4" t="s">
        <v>371</v>
      </c>
      <c r="E17" s="5" t="n">
        <v>24000</v>
      </c>
      <c r="F17" s="5" t="n">
        <v>16000</v>
      </c>
    </row>
    <row r="18" spans="1:6">
      <c r="A18" s="4" t="s">
        <v>356</v>
      </c>
      <c r="E18" s="5" t="n">
        <v>10000</v>
      </c>
      <c r="F18" s="5" t="n">
        <v>4000</v>
      </c>
    </row>
    <row r="19" spans="1:6">
      <c r="A19" s="4" t="s">
        <v>613</v>
      </c>
      <c r="F19" s="5" t="n">
        <v>4000</v>
      </c>
    </row>
    <row r="20" spans="1:6">
      <c r="A20" s="4" t="s">
        <v>621</v>
      </c>
    </row>
    <row r="21" spans="1:6">
      <c r="A21" s="3" t="s">
        <v>612</v>
      </c>
    </row>
    <row r="22" spans="1:6">
      <c r="A22" s="4" t="s">
        <v>622</v>
      </c>
      <c r="F22" s="5" t="n">
        <v>750</v>
      </c>
    </row>
    <row r="23" spans="1:6">
      <c r="A23" s="4" t="s">
        <v>623</v>
      </c>
    </row>
    <row r="24" spans="1:6">
      <c r="A24" s="3" t="s">
        <v>612</v>
      </c>
    </row>
    <row r="25" spans="1:6">
      <c r="A25" s="4" t="s">
        <v>622</v>
      </c>
      <c r="D25" s="6" t="n">
        <v>904</v>
      </c>
    </row>
    <row r="26" spans="1:6">
      <c r="A26" s="4" t="s">
        <v>624</v>
      </c>
    </row>
    <row r="27" spans="1:6">
      <c r="A27" s="3" t="s">
        <v>612</v>
      </c>
    </row>
    <row r="28" spans="1:6">
      <c r="A28" s="4" t="s">
        <v>622</v>
      </c>
      <c r="D28" s="6" t="n">
        <v>2000</v>
      </c>
    </row>
    <row r="29" spans="1:6">
      <c r="A29" s="4" t="s">
        <v>625</v>
      </c>
    </row>
    <row r="30" spans="1:6">
      <c r="A30" s="3" t="s">
        <v>612</v>
      </c>
    </row>
    <row r="31" spans="1:6">
      <c r="A31" s="4" t="s">
        <v>626</v>
      </c>
      <c r="E31" s="5" t="n">
        <v>2500</v>
      </c>
    </row>
    <row r="32" spans="1:6">
      <c r="A32" s="4" t="s">
        <v>627</v>
      </c>
      <c r="E32" s="5" t="n">
        <v>2250</v>
      </c>
    </row>
    <row r="33" spans="1:6">
      <c r="A33" s="4" t="s">
        <v>628</v>
      </c>
    </row>
    <row r="34" spans="1:6">
      <c r="A34" s="3" t="s">
        <v>612</v>
      </c>
    </row>
    <row r="35" spans="1:6">
      <c r="A35" s="4" t="s">
        <v>376</v>
      </c>
      <c r="C35" s="6" t="n">
        <v>1000</v>
      </c>
      <c r="E35" s="5" t="n">
        <v>1000</v>
      </c>
    </row>
    <row r="36" spans="1:6">
      <c r="A36" s="4" t="s">
        <v>629</v>
      </c>
    </row>
    <row r="37" spans="1:6">
      <c r="A37" s="3" t="s">
        <v>612</v>
      </c>
    </row>
    <row r="38" spans="1:6">
      <c r="A38" s="4" t="s">
        <v>376</v>
      </c>
      <c r="C38" s="6" t="n">
        <v>1000</v>
      </c>
      <c r="E38" s="5" t="n">
        <v>1000</v>
      </c>
    </row>
    <row r="39" spans="1:6">
      <c r="A39" s="4" t="s">
        <v>356</v>
      </c>
      <c r="B39" s="4" t="s">
        <v>378</v>
      </c>
      <c r="E39" s="6" t="n">
        <v>29064</v>
      </c>
      <c r="F39" s="6" t="n">
        <v>0</v>
      </c>
    </row>
    <row r="40" spans="1:6"/>
    <row r="41" spans="1:6">
      <c r="A41" s="4" t="s">
        <v>370</v>
      </c>
      <c r="B41" s="4" t="s">
        <v>396</v>
      </c>
    </row>
    <row r="42" spans="1:6">
      <c r="A42" s="4" t="s">
        <v>378</v>
      </c>
      <c r="B42" s="4" t="s">
        <v>397</v>
      </c>
    </row>
  </sheetData>
  <mergeCells count="4">
    <mergeCell ref="A1:B1"/>
    <mergeCell ref="A40:E40"/>
    <mergeCell ref="B41:E41"/>
    <mergeCell ref="B42:E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92</v>
      </c>
    </row>
    <row r="2" spans="1:2">
      <c r="A2" s="3" t="s">
        <v>631</v>
      </c>
    </row>
    <row r="3" spans="1:2">
      <c r="A3" s="5" t="n">
        <v>2018</v>
      </c>
      <c r="B3" s="6" t="n">
        <v>54050</v>
      </c>
    </row>
    <row r="4" spans="1:2">
      <c r="A4" s="5" t="n">
        <v>2019</v>
      </c>
      <c r="B4" s="5" t="n">
        <v>54600</v>
      </c>
    </row>
    <row r="5" spans="1:2">
      <c r="A5" s="4" t="s">
        <v>87</v>
      </c>
      <c r="B5" s="5" t="n">
        <v>108650</v>
      </c>
    </row>
    <row r="6" spans="1:2">
      <c r="A6" s="4" t="s">
        <v>632</v>
      </c>
    </row>
    <row r="7" spans="1:2">
      <c r="A7" s="3" t="s">
        <v>631</v>
      </c>
    </row>
    <row r="8" spans="1:2">
      <c r="A8" s="5" t="n">
        <v>2018</v>
      </c>
      <c r="B8" s="5" t="n">
        <v>30050</v>
      </c>
    </row>
    <row r="9" spans="1:2">
      <c r="A9" s="5" t="n">
        <v>2019</v>
      </c>
      <c r="B9" s="5" t="n">
        <v>30600</v>
      </c>
    </row>
    <row r="10" spans="1:2">
      <c r="A10" s="4" t="s">
        <v>87</v>
      </c>
      <c r="B10" s="5" t="n">
        <v>60650</v>
      </c>
    </row>
    <row r="11" spans="1:2">
      <c r="A11" s="4" t="s">
        <v>633</v>
      </c>
    </row>
    <row r="12" spans="1:2">
      <c r="A12" s="3" t="s">
        <v>631</v>
      </c>
    </row>
    <row r="13" spans="1:2">
      <c r="A13" s="5" t="n">
        <v>2018</v>
      </c>
      <c r="B13" s="5" t="n">
        <v>12000</v>
      </c>
    </row>
    <row r="14" spans="1:2">
      <c r="A14" s="5" t="n">
        <v>2019</v>
      </c>
      <c r="B14" s="5" t="n">
        <v>12000</v>
      </c>
    </row>
    <row r="15" spans="1:2">
      <c r="A15" s="4" t="s">
        <v>87</v>
      </c>
      <c r="B15" s="5" t="n">
        <v>24000</v>
      </c>
    </row>
    <row r="16" spans="1:2">
      <c r="A16" s="4" t="s">
        <v>634</v>
      </c>
    </row>
    <row r="17" spans="1:2">
      <c r="A17" s="3" t="s">
        <v>631</v>
      </c>
    </row>
    <row r="18" spans="1:2">
      <c r="A18" s="5" t="n">
        <v>2018</v>
      </c>
      <c r="B18" s="5" t="n">
        <v>12000</v>
      </c>
    </row>
    <row r="19" spans="1:2">
      <c r="A19" s="5" t="n">
        <v>2019</v>
      </c>
      <c r="B19" s="5" t="n">
        <v>12000</v>
      </c>
    </row>
    <row r="20" spans="1:2">
      <c r="A20" s="4" t="s">
        <v>87</v>
      </c>
      <c r="B20" s="6" t="n">
        <v>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5</v>
      </c>
      <c r="C1" s="2" t="s">
        <v>636</v>
      </c>
      <c r="D1" s="2" t="s">
        <v>637</v>
      </c>
      <c r="E1" s="2" t="s">
        <v>638</v>
      </c>
      <c r="F1" s="2" t="s">
        <v>639</v>
      </c>
      <c r="G1" s="2" t="s">
        <v>640</v>
      </c>
      <c r="H1" s="2" t="s">
        <v>421</v>
      </c>
      <c r="I1" s="2" t="s">
        <v>2</v>
      </c>
      <c r="J1" s="2" t="s">
        <v>30</v>
      </c>
      <c r="K1" s="2" t="s">
        <v>4</v>
      </c>
      <c r="L1" s="2" t="s">
        <v>474</v>
      </c>
    </row>
    <row r="2" spans="1:12">
      <c r="A2" s="3" t="s">
        <v>641</v>
      </c>
    </row>
    <row r="3" spans="1:12">
      <c r="A3" s="4" t="s">
        <v>490</v>
      </c>
      <c r="L3" s="5" t="n">
        <v>1000000</v>
      </c>
    </row>
    <row r="4" spans="1:12">
      <c r="A4" s="4" t="s">
        <v>476</v>
      </c>
      <c r="I4" s="5" t="n">
        <v>150000000</v>
      </c>
      <c r="J4" s="5" t="n">
        <v>150000000</v>
      </c>
    </row>
    <row r="5" spans="1:12">
      <c r="A5" s="4" t="s">
        <v>642</v>
      </c>
      <c r="I5" s="6" t="n">
        <v>81058</v>
      </c>
      <c r="J5" s="6" t="n">
        <v>4000</v>
      </c>
    </row>
    <row r="6" spans="1:12">
      <c r="A6" s="4" t="s">
        <v>482</v>
      </c>
      <c r="I6" s="5" t="n">
        <v>565569</v>
      </c>
      <c r="J6" s="6" t="n">
        <v>286575</v>
      </c>
    </row>
    <row r="7" spans="1:12">
      <c r="A7" s="4" t="s">
        <v>350</v>
      </c>
      <c r="K7" s="4" t="s">
        <v>351</v>
      </c>
    </row>
    <row r="8" spans="1:12">
      <c r="A8" s="4" t="s">
        <v>381</v>
      </c>
    </row>
    <row r="9" spans="1:12">
      <c r="A9" s="3" t="s">
        <v>641</v>
      </c>
    </row>
    <row r="10" spans="1:12">
      <c r="A10" s="4" t="s">
        <v>482</v>
      </c>
      <c r="H10" s="6" t="n">
        <v>82500</v>
      </c>
      <c r="I10" s="6" t="n">
        <v>99000</v>
      </c>
    </row>
    <row r="11" spans="1:12">
      <c r="A11" s="4" t="s">
        <v>502</v>
      </c>
      <c r="H11" s="5" t="n">
        <v>50000</v>
      </c>
      <c r="I11" s="5" t="n">
        <v>60000</v>
      </c>
    </row>
    <row r="12" spans="1:12">
      <c r="A12" s="4" t="s">
        <v>504</v>
      </c>
      <c r="J12" s="5" t="n">
        <v>130000</v>
      </c>
    </row>
    <row r="13" spans="1:12">
      <c r="A13" s="4" t="s">
        <v>369</v>
      </c>
    </row>
    <row r="14" spans="1:12">
      <c r="A14" s="3" t="s">
        <v>641</v>
      </c>
    </row>
    <row r="15" spans="1:12">
      <c r="A15" s="4" t="s">
        <v>642</v>
      </c>
      <c r="B15" s="4" t="s">
        <v>370</v>
      </c>
      <c r="I15" s="6" t="n">
        <v>10000</v>
      </c>
      <c r="J15" s="6" t="n">
        <v>4000</v>
      </c>
    </row>
    <row r="16" spans="1:12">
      <c r="A16" s="4" t="s">
        <v>350</v>
      </c>
      <c r="K16" s="4" t="s">
        <v>351</v>
      </c>
    </row>
    <row r="17" spans="1:12">
      <c r="A17" s="4" t="s">
        <v>643</v>
      </c>
    </row>
    <row r="18" spans="1:12">
      <c r="A18" s="3" t="s">
        <v>641</v>
      </c>
    </row>
    <row r="19" spans="1:12">
      <c r="A19" s="4" t="s">
        <v>642</v>
      </c>
      <c r="I19" s="5" t="n">
        <v>29064</v>
      </c>
    </row>
    <row r="20" spans="1:12">
      <c r="A20" s="4" t="s">
        <v>644</v>
      </c>
    </row>
    <row r="21" spans="1:12">
      <c r="A21" s="3" t="s">
        <v>641</v>
      </c>
    </row>
    <row r="22" spans="1:12">
      <c r="A22" s="4" t="s">
        <v>482</v>
      </c>
      <c r="I22" s="6" t="n">
        <v>17648</v>
      </c>
    </row>
    <row r="23" spans="1:12">
      <c r="A23" s="4" t="s">
        <v>502</v>
      </c>
      <c r="I23" s="5" t="n">
        <v>36018</v>
      </c>
    </row>
    <row r="24" spans="1:12">
      <c r="A24" s="4" t="s">
        <v>645</v>
      </c>
    </row>
    <row r="25" spans="1:12">
      <c r="A25" s="3" t="s">
        <v>641</v>
      </c>
    </row>
    <row r="26" spans="1:12">
      <c r="A26" s="4" t="s">
        <v>490</v>
      </c>
      <c r="G26" s="5" t="n">
        <v>1000000</v>
      </c>
    </row>
    <row r="27" spans="1:12">
      <c r="A27" s="4" t="s">
        <v>476</v>
      </c>
      <c r="G27" s="5" t="n">
        <v>500000</v>
      </c>
    </row>
    <row r="28" spans="1:12">
      <c r="A28" s="4" t="s">
        <v>646</v>
      </c>
    </row>
    <row r="29" spans="1:12">
      <c r="A29" s="3" t="s">
        <v>641</v>
      </c>
    </row>
    <row r="30" spans="1:12">
      <c r="A30" s="4" t="s">
        <v>647</v>
      </c>
      <c r="G30" s="5" t="n">
        <v>5000000</v>
      </c>
    </row>
    <row r="31" spans="1:12">
      <c r="A31" s="4" t="s">
        <v>648</v>
      </c>
    </row>
    <row r="32" spans="1:12">
      <c r="A32" s="3" t="s">
        <v>641</v>
      </c>
    </row>
    <row r="33" spans="1:12">
      <c r="A33" s="4" t="s">
        <v>504</v>
      </c>
      <c r="F33" s="5" t="n">
        <v>2000</v>
      </c>
    </row>
    <row r="34" spans="1:12">
      <c r="A34" s="4" t="s">
        <v>649</v>
      </c>
    </row>
    <row r="35" spans="1:12">
      <c r="A35" s="3" t="s">
        <v>641</v>
      </c>
    </row>
    <row r="36" spans="1:12">
      <c r="A36" s="4" t="s">
        <v>502</v>
      </c>
      <c r="F36" s="5" t="n">
        <v>15000</v>
      </c>
    </row>
    <row r="37" spans="1:12">
      <c r="A37" s="4" t="s">
        <v>650</v>
      </c>
    </row>
    <row r="38" spans="1:12">
      <c r="A38" s="3" t="s">
        <v>641</v>
      </c>
    </row>
    <row r="39" spans="1:12">
      <c r="A39" s="4" t="s">
        <v>642</v>
      </c>
      <c r="C39" s="6" t="n">
        <v>20000</v>
      </c>
      <c r="D39" s="6" t="n">
        <v>40000</v>
      </c>
      <c r="E39" s="6" t="n">
        <v>12000</v>
      </c>
    </row>
    <row r="40" spans="1:12">
      <c r="A40" s="4" t="s">
        <v>350</v>
      </c>
      <c r="C40" s="4" t="s">
        <v>351</v>
      </c>
      <c r="D40" s="4" t="s">
        <v>351</v>
      </c>
      <c r="E40" s="4" t="s">
        <v>351</v>
      </c>
    </row>
    <row r="41" spans="1:12">
      <c r="A41" s="4" t="s">
        <v>651</v>
      </c>
      <c r="C41" s="4" t="s">
        <v>652</v>
      </c>
      <c r="D41" s="4" t="s">
        <v>652</v>
      </c>
      <c r="E41" s="4" t="s">
        <v>652</v>
      </c>
    </row>
    <row r="42" spans="1:12"/>
    <row r="43" spans="1:12">
      <c r="A43" s="4" t="s">
        <v>370</v>
      </c>
      <c r="B43" s="4" t="s">
        <v>396</v>
      </c>
    </row>
  </sheetData>
  <mergeCells count="3">
    <mergeCell ref="A1:B1"/>
    <mergeCell ref="A42:K42"/>
    <mergeCell ref="B43:K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115</v>
      </c>
      <c r="B4" s="6" t="n">
        <v>-1833728</v>
      </c>
      <c r="C4" s="6" t="n">
        <v>-1785114</v>
      </c>
    </row>
    <row r="5" spans="1:3">
      <c r="A5" s="3" t="s">
        <v>116</v>
      </c>
    </row>
    <row r="6" spans="1:3">
      <c r="A6" s="4" t="s">
        <v>117</v>
      </c>
      <c r="B6" s="5" t="n">
        <v>78457</v>
      </c>
      <c r="C6" s="5" t="n">
        <v>76860</v>
      </c>
    </row>
    <row r="7" spans="1:3">
      <c r="A7" s="4" t="s">
        <v>118</v>
      </c>
      <c r="B7" s="5" t="n">
        <v>565569</v>
      </c>
      <c r="C7" s="5" t="n">
        <v>286575</v>
      </c>
    </row>
    <row r="8" spans="1:3">
      <c r="A8" s="4" t="s">
        <v>119</v>
      </c>
      <c r="B8" s="5" t="n">
        <v>75415</v>
      </c>
      <c r="C8" s="5" t="n">
        <v>0</v>
      </c>
    </row>
    <row r="9" spans="1:3">
      <c r="A9" s="4" t="s">
        <v>105</v>
      </c>
      <c r="B9" s="5" t="n">
        <v>366400</v>
      </c>
      <c r="C9" s="5" t="n">
        <v>0</v>
      </c>
    </row>
    <row r="10" spans="1:3">
      <c r="A10" s="4" t="s">
        <v>120</v>
      </c>
      <c r="B10" s="5" t="n">
        <v>20950</v>
      </c>
      <c r="C10" s="5" t="n">
        <v>0</v>
      </c>
    </row>
    <row r="11" spans="1:3">
      <c r="A11" s="4" t="s">
        <v>73</v>
      </c>
      <c r="B11" s="5" t="n">
        <v>9530</v>
      </c>
      <c r="C11" s="5" t="n">
        <v>0</v>
      </c>
    </row>
    <row r="12" spans="1:3">
      <c r="A12" s="4" t="s">
        <v>121</v>
      </c>
      <c r="B12" s="5" t="n">
        <v>17450</v>
      </c>
      <c r="C12" s="5" t="n">
        <v>0</v>
      </c>
    </row>
    <row r="13" spans="1:3">
      <c r="A13" s="4" t="s">
        <v>72</v>
      </c>
      <c r="B13" s="5" t="n">
        <v>0</v>
      </c>
      <c r="C13" s="5" t="n">
        <v>42987</v>
      </c>
    </row>
    <row r="14" spans="1:3">
      <c r="A14" s="3" t="s">
        <v>122</v>
      </c>
    </row>
    <row r="15" spans="1:3">
      <c r="A15" s="4" t="s">
        <v>123</v>
      </c>
      <c r="B15" s="5" t="n">
        <v>-4640</v>
      </c>
      <c r="C15" s="5" t="n">
        <v>112070</v>
      </c>
    </row>
    <row r="16" spans="1:3">
      <c r="A16" s="4" t="s">
        <v>34</v>
      </c>
      <c r="B16" s="5" t="n">
        <v>5828</v>
      </c>
      <c r="C16" s="5" t="n">
        <v>-63085</v>
      </c>
    </row>
    <row r="17" spans="1:3">
      <c r="A17" s="4" t="s">
        <v>35</v>
      </c>
      <c r="B17" s="5" t="n">
        <v>46968</v>
      </c>
      <c r="C17" s="5" t="n">
        <v>-33422</v>
      </c>
    </row>
    <row r="18" spans="1:3">
      <c r="A18" s="3" t="s">
        <v>124</v>
      </c>
    </row>
    <row r="19" spans="1:3">
      <c r="A19" s="4" t="s">
        <v>41</v>
      </c>
      <c r="B19" s="5" t="n">
        <v>85530</v>
      </c>
      <c r="C19" s="5" t="n">
        <v>371243</v>
      </c>
    </row>
    <row r="20" spans="1:3">
      <c r="A20" s="4" t="s">
        <v>43</v>
      </c>
      <c r="B20" s="5" t="n">
        <v>78494</v>
      </c>
      <c r="C20" s="5" t="n">
        <v>4000</v>
      </c>
    </row>
    <row r="21" spans="1:3">
      <c r="A21" s="4" t="s">
        <v>125</v>
      </c>
      <c r="B21" s="5" t="n">
        <v>-487777</v>
      </c>
      <c r="C21" s="5" t="n">
        <v>-987886</v>
      </c>
    </row>
    <row r="22" spans="1:3">
      <c r="A22" s="3" t="s">
        <v>126</v>
      </c>
    </row>
    <row r="23" spans="1:3">
      <c r="A23" s="4" t="s">
        <v>127</v>
      </c>
      <c r="B23" s="5" t="n">
        <v>29064</v>
      </c>
      <c r="C23" s="5" t="n">
        <v>0</v>
      </c>
    </row>
    <row r="24" spans="1:3">
      <c r="A24" s="4" t="s">
        <v>128</v>
      </c>
      <c r="B24" s="5" t="n">
        <v>-29064</v>
      </c>
      <c r="C24" s="5" t="n">
        <v>0</v>
      </c>
    </row>
    <row r="25" spans="1:3">
      <c r="A25" s="4" t="s">
        <v>129</v>
      </c>
      <c r="B25" s="5" t="n">
        <v>-11284</v>
      </c>
      <c r="C25" s="5" t="n">
        <v>-35414</v>
      </c>
    </row>
    <row r="26" spans="1:3">
      <c r="A26" s="4" t="s">
        <v>130</v>
      </c>
      <c r="B26" s="5" t="n">
        <v>-11284</v>
      </c>
      <c r="C26" s="5" t="n">
        <v>-35414</v>
      </c>
    </row>
    <row r="27" spans="1:3">
      <c r="A27" s="3" t="s">
        <v>131</v>
      </c>
    </row>
    <row r="28" spans="1:3">
      <c r="A28" s="4" t="s">
        <v>132</v>
      </c>
      <c r="B28" s="5" t="n">
        <v>0</v>
      </c>
      <c r="C28" s="5" t="n">
        <v>65000</v>
      </c>
    </row>
    <row r="29" spans="1:3">
      <c r="A29" s="4" t="s">
        <v>133</v>
      </c>
      <c r="B29" s="5" t="n">
        <v>79050</v>
      </c>
      <c r="C29" s="5" t="n">
        <v>0</v>
      </c>
    </row>
    <row r="30" spans="1:3">
      <c r="A30" s="4" t="s">
        <v>134</v>
      </c>
      <c r="B30" s="5" t="n">
        <v>-100000</v>
      </c>
      <c r="C30" s="5" t="n">
        <v>0</v>
      </c>
    </row>
    <row r="31" spans="1:3">
      <c r="A31" s="4" t="s">
        <v>135</v>
      </c>
      <c r="B31" s="5" t="n">
        <v>0</v>
      </c>
      <c r="C31" s="5" t="n">
        <v>150</v>
      </c>
    </row>
    <row r="32" spans="1:3">
      <c r="A32" s="4" t="s">
        <v>136</v>
      </c>
      <c r="B32" s="5" t="n">
        <v>-30500</v>
      </c>
      <c r="C32" s="5" t="n">
        <v>0</v>
      </c>
    </row>
    <row r="33" spans="1:3">
      <c r="A33" s="4" t="s">
        <v>137</v>
      </c>
      <c r="B33" s="5" t="n">
        <v>130050</v>
      </c>
      <c r="C33" s="5" t="n">
        <v>600000</v>
      </c>
    </row>
    <row r="34" spans="1:3">
      <c r="A34" s="4" t="s">
        <v>138</v>
      </c>
      <c r="B34" s="5" t="n">
        <v>405000</v>
      </c>
      <c r="C34" s="5" t="n">
        <v>0</v>
      </c>
    </row>
    <row r="35" spans="1:3">
      <c r="A35" s="4" t="s">
        <v>139</v>
      </c>
      <c r="B35" s="5" t="n">
        <v>0</v>
      </c>
      <c r="C35" s="5" t="n">
        <v>180854</v>
      </c>
    </row>
    <row r="36" spans="1:3">
      <c r="A36" s="4" t="s">
        <v>140</v>
      </c>
      <c r="B36" s="5" t="n">
        <v>483600</v>
      </c>
      <c r="C36" s="5" t="n">
        <v>846004</v>
      </c>
    </row>
    <row r="37" spans="1:3">
      <c r="A37" s="4" t="s">
        <v>141</v>
      </c>
      <c r="B37" s="5" t="n">
        <v>-15461</v>
      </c>
      <c r="C37" s="5" t="n">
        <v>-177296</v>
      </c>
    </row>
    <row r="38" spans="1:3">
      <c r="A38" s="4" t="s">
        <v>142</v>
      </c>
      <c r="B38" s="5" t="n">
        <v>43878</v>
      </c>
      <c r="C38" s="5" t="n">
        <v>221174</v>
      </c>
    </row>
    <row r="39" spans="1:3">
      <c r="A39" s="4" t="s">
        <v>143</v>
      </c>
      <c r="B39" s="5" t="n">
        <v>28417</v>
      </c>
      <c r="C39" s="5" t="n">
        <v>43878</v>
      </c>
    </row>
    <row r="40" spans="1:3">
      <c r="A40" s="3" t="s">
        <v>144</v>
      </c>
    </row>
    <row r="41" spans="1:3">
      <c r="A41" s="4" t="s">
        <v>145</v>
      </c>
      <c r="B41" s="5" t="n">
        <v>5000</v>
      </c>
      <c r="C41" s="5" t="n">
        <v>48</v>
      </c>
    </row>
    <row r="42" spans="1:3">
      <c r="A42" s="4" t="s">
        <v>146</v>
      </c>
      <c r="B42" s="5" t="n">
        <v>0</v>
      </c>
      <c r="C42" s="5" t="n">
        <v>0</v>
      </c>
    </row>
    <row r="43" spans="1:3">
      <c r="A43" s="3" t="s">
        <v>147</v>
      </c>
    </row>
    <row r="44" spans="1:3">
      <c r="A44" s="4" t="s">
        <v>148</v>
      </c>
      <c r="B44" s="5" t="n">
        <v>50723</v>
      </c>
      <c r="C44" s="5" t="n">
        <v>0</v>
      </c>
    </row>
    <row r="45" spans="1:3">
      <c r="A45" s="4" t="s">
        <v>149</v>
      </c>
      <c r="B45" s="5" t="n">
        <v>0</v>
      </c>
      <c r="C45" s="5" t="n">
        <v>600000</v>
      </c>
    </row>
    <row r="46" spans="1:3">
      <c r="A46" s="4" t="s">
        <v>150</v>
      </c>
      <c r="B46" s="5" t="n">
        <v>153400</v>
      </c>
      <c r="C46" s="5" t="n">
        <v>0</v>
      </c>
    </row>
    <row r="47" spans="1:3">
      <c r="A47" s="4" t="s">
        <v>151</v>
      </c>
      <c r="B47" s="5" t="n">
        <v>0</v>
      </c>
      <c r="C47" s="5" t="n">
        <v>48830</v>
      </c>
    </row>
    <row r="48" spans="1:3">
      <c r="A48" s="3" t="s">
        <v>152</v>
      </c>
    </row>
    <row r="49" spans="1:3">
      <c r="A49" s="4" t="s">
        <v>153</v>
      </c>
      <c r="B49" s="5" t="n">
        <v>0</v>
      </c>
      <c r="C49" s="5" t="n">
        <v>-3434</v>
      </c>
    </row>
    <row r="50" spans="1:3">
      <c r="A50" s="4" t="s">
        <v>154</v>
      </c>
      <c r="B50" s="5" t="n">
        <v>0</v>
      </c>
      <c r="C50" s="5" t="n">
        <v>-95860</v>
      </c>
    </row>
    <row r="51" spans="1:3">
      <c r="A51" s="4" t="s">
        <v>155</v>
      </c>
      <c r="B51" s="5" t="n">
        <v>0</v>
      </c>
      <c r="C51" s="5" t="n">
        <v>44332</v>
      </c>
    </row>
    <row r="52" spans="1:3">
      <c r="A52" s="4" t="s">
        <v>156</v>
      </c>
      <c r="B52" s="5" t="n">
        <v>0</v>
      </c>
      <c r="C52" s="5" t="n">
        <v>-841</v>
      </c>
    </row>
    <row r="53" spans="1:3">
      <c r="A53" s="4" t="s">
        <v>157</v>
      </c>
      <c r="B53" s="6" t="n">
        <v>0</v>
      </c>
      <c r="C53" s="6" t="n">
        <v>6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16:34Z</dcterms:created>
  <dcterms:modified xmlns:dcterms="http://purl.org/dc/terms/" xmlns:xsi="http://www.w3.org/2001/XMLSchema-instance" xsi:type="dcterms:W3CDTF">2018-04-02T13:16:34Z</dcterms:modified>
</cp:coreProperties>
</file>